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BALANCE SHEETS" sheetId="4" r:id="rId4"/>
    <s:sheet name="CONSOLIDATED BALANCE SHEETS (Pa" sheetId="5" r:id="rId5"/>
    <s:sheet name="CONSOLIDATED STATEMENTS OF STOC" sheetId="6" r:id="rId6"/>
    <s:sheet name="CONSOLIDATED STATEMENTS OF CASH" sheetId="7" r:id="rId7"/>
    <s:sheet name="Summary of Accounting Policies" sheetId="8" r:id="rId8"/>
    <s:sheet name="ACCRUED LIABILITIES" sheetId="9" r:id="rId9"/>
    <s:sheet name="PROPERTY AND EQUIPMENT, NET" sheetId="10" r:id="rId10"/>
    <s:sheet name="Revolving Credit Facility" sheetId="11" r:id="rId11"/>
    <s:sheet name="Fair Value Measurements" sheetId="12" r:id="rId12"/>
    <s:sheet name="Income Taxes" sheetId="13" r:id="rId13"/>
    <s:sheet name="STOCKHOLDERS' EQUITY" sheetId="14" r:id="rId14"/>
    <s:sheet name="RETIREMENT PLAN" sheetId="15" r:id="rId15"/>
    <s:sheet name="Commitments and Contingencies" sheetId="16" r:id="rId16"/>
    <s:sheet name="Segment Data" sheetId="17" r:id="rId17"/>
    <s:sheet name="DISCONTINUED OPERATIONS" sheetId="18" r:id="rId18"/>
    <s:sheet name="Acquisitions" sheetId="19" r:id="rId19"/>
    <s:sheet name="QUARTERLY FINANCIAL DATA - (UNA" sheetId="20" r:id="rId20"/>
    <s:sheet name="Subsequent Events" sheetId="21" r:id="rId21"/>
    <s:sheet name="Summary of Accounting Policies " sheetId="22" r:id="rId22"/>
    <s:sheet name="SUMMARY OF SIGNIFICANT ACCOUNTI" sheetId="23" r:id="rId23"/>
    <s:sheet name="ACCRUED LIABILITIES (Tables)" sheetId="24" r:id="rId24"/>
    <s:sheet name="PROPERTY AND EQUIPMENT, NET (Ta" sheetId="25" r:id="rId25"/>
    <s:sheet name="INCOME TAXES (Tables)" sheetId="26" r:id="rId26"/>
    <s:sheet name="STOCKHOLDERS' EQUITY (Tables)" sheetId="27" r:id="rId27"/>
    <s:sheet name="COMMITMENTS AND CONTINGENCIES (" sheetId="28" r:id="rId28"/>
    <s:sheet name="Segment Data (Tables)" sheetId="29" r:id="rId29"/>
    <s:sheet name="Acquisitions (Tables)" sheetId="30" r:id="rId30"/>
    <s:sheet name="QUARTERLY FINANCIAL DATA - (U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ACCRUED LIABILITIES (Details)" sheetId="42" r:id="rId42"/>
    <s:sheet name="PROPERTY AND EQUIPMENT, NET (De" sheetId="43" r:id="rId43"/>
    <s:sheet name="Revolving Credit Facility (Deta" sheetId="44" r:id="rId44"/>
    <s:sheet name="Income Taxes (Details)" sheetId="45" r:id="rId45"/>
    <s:sheet name="STOCKHOLDERS' EQUITY - Employee" sheetId="46" r:id="rId46"/>
    <s:sheet name="STOCKHOLDERS' EQUITY - Changes " sheetId="47" r:id="rId47"/>
    <s:sheet name="STOCKHOLDERS' EQUITY - Informat" sheetId="48" r:id="rId48"/>
    <s:sheet name="STOCKHOLDERS' EQUITY - Employ49" sheetId="49" r:id="rId49"/>
    <s:sheet name="RETIREMENT PLAN (Details)" sheetId="50" r:id="rId50"/>
    <s:sheet name="Commitments and Contingencies51" sheetId="51" r:id="rId51"/>
    <s:sheet name="SEGMENT DATA (Details)" sheetId="52" r:id="rId52"/>
    <s:sheet name="DISCONTINUED OPERATIONS (Detail" sheetId="53" r:id="rId53"/>
    <s:sheet name="Acquisitions - Black stone, Wil" sheetId="54" r:id="rId54"/>
    <s:sheet name="QUARTERLY FINANCIAL DATA - (U55" sheetId="55" r:id="rId55"/>
    <s:sheet name="Subsequent Events (Details)" sheetId="56" r:id="rId56"/>
    <s:sheet name="SCHEDULE II - VALUATION AND QUA" sheetId="57" r:id="rId57"/>
  </s:sheets>
  <s:definedNames/>
  <s:calcPr calcId="124519" calcMode="auto" fullCalcOnLoad="1"/>
</s:workbook>
</file>

<file path=xl/sharedStrings.xml><?xml version="1.0" encoding="utf-8"?>
<sst xmlns="http://schemas.openxmlformats.org/spreadsheetml/2006/main" uniqueCount="820">
  <si>
    <t>Document and Entity Information - USD ($)</t>
  </si>
  <si>
    <t>12 Months Ended</t>
  </si>
  <si>
    <t>Jan. 01, 2016</t>
  </si>
  <si>
    <t>Mar. 02, 2016</t>
  </si>
  <si>
    <t>Jul. 03, 2015</t>
  </si>
  <si>
    <t>Document and Entity Information</t>
  </si>
  <si>
    <t>Entity Registrant Name</t>
  </si>
  <si>
    <t>ALMOST FAMILY INC</t>
  </si>
  <si>
    <t>Entity Central Index Key</t>
  </si>
  <si>
    <t>Document Type</t>
  </si>
  <si>
    <t>10-K</t>
  </si>
  <si>
    <t>Document Period End Date</t>
  </si>
  <si>
    <t>Jan. 1,
		2016</t>
  </si>
  <si>
    <t>Amendment Flag</t>
  </si>
  <si>
    <t>false</t>
  </si>
  <si>
    <t>Current Fiscal Year End Date</t>
  </si>
  <si>
    <t>--01-0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INCOME - USD ($) shares in Thousands, $ in Thousands</t>
  </si>
  <si>
    <t>Dec. 31, 2014</t>
  </si>
  <si>
    <t>Dec. 31, 2013</t>
  </si>
  <si>
    <t>CONSOLIDATED STATEMENTS OF INCOME</t>
  </si>
  <si>
    <t>Net service revenues</t>
  </si>
  <si>
    <t>Cost of service revenues (excluding depreciation &amp; amortization)</t>
  </si>
  <si>
    <t>Gross margin</t>
  </si>
  <si>
    <t>General and administrative expenses:</t>
  </si>
  <si>
    <t>Salaries and benefits</t>
  </si>
  <si>
    <t>Other</t>
  </si>
  <si>
    <t>Deal, transition and other non-recurring costs</t>
  </si>
  <si>
    <t>Total general and administrative expenses</t>
  </si>
  <si>
    <t>Operating income</t>
  </si>
  <si>
    <t>Interest expense, net</t>
  </si>
  <si>
    <t>Income before income taxes</t>
  </si>
  <si>
    <t>Income tax expense</t>
  </si>
  <si>
    <t>Net income from continuing operations</t>
  </si>
  <si>
    <t>Discontinued operations:</t>
  </si>
  <si>
    <t>(Loss) gain from operations, net of tax of $882</t>
  </si>
  <si>
    <t>Gain on sale, net of tax of $973</t>
  </si>
  <si>
    <t>(Loss) gain on discontinued operations</t>
  </si>
  <si>
    <t>Net income</t>
  </si>
  <si>
    <t>Net loss attributable to noncontrolling interest</t>
  </si>
  <si>
    <t>Net income attributable to Almost Family, Inc</t>
  </si>
  <si>
    <t>Per share amounts-basic:</t>
  </si>
  <si>
    <t>Average shares outstanding (in shares)</t>
  </si>
  <si>
    <t>Income from continuing operations attributable to Almost Family, Inc. (in dollars per share)</t>
  </si>
  <si>
    <t>Discontinued operations (in dollars per share)</t>
  </si>
  <si>
    <t>Net income attributable to Almost Family, Inc. (in dollars per share)</t>
  </si>
  <si>
    <t>Per share amounts-diluted:</t>
  </si>
  <si>
    <t>CONSOLIDATED STATEMENTS OF INCOME (Parenthetical) $ in Thousands</t>
  </si>
  <si>
    <t>Dec. 31, 2013USD ($)</t>
  </si>
  <si>
    <t>(Loss) gain from operations, tax</t>
  </si>
  <si>
    <t>Gain on sale, tax</t>
  </si>
  <si>
    <t>CONSOLIDATED BALANCE SHEETS - USD ($) $ in Thousands</t>
  </si>
  <si>
    <t>CURRENT ASSETS:</t>
  </si>
  <si>
    <t>Cash and cash equivalents</t>
  </si>
  <si>
    <t>Accounts receivable - net</t>
  </si>
  <si>
    <t>Prepaid expenses and other current assets</t>
  </si>
  <si>
    <t>TOTAL CURRENT ASSETS</t>
  </si>
  <si>
    <t>PROPERTY AND EQUIPMENT - NET</t>
  </si>
  <si>
    <t>GOODWILL</t>
  </si>
  <si>
    <t>OTHER INTANGIBLE ASSETS</t>
  </si>
  <si>
    <t>OTHER ASSETS</t>
  </si>
  <si>
    <t>TOTAL ASSETS</t>
  </si>
  <si>
    <t>CURRENT LIABILITIES:</t>
  </si>
  <si>
    <t>Accounts payable</t>
  </si>
  <si>
    <t>Accrued other liabilities</t>
  </si>
  <si>
    <t>Current portion - notes payable and capital leases</t>
  </si>
  <si>
    <t>TOTAL CURRENT LIABILITIES</t>
  </si>
  <si>
    <t>LONG-TERM LIABILITIES:</t>
  </si>
  <si>
    <t>Revolving credit facility</t>
  </si>
  <si>
    <t>Deferred tax liabilities</t>
  </si>
  <si>
    <t>Sellers Notes</t>
  </si>
  <si>
    <t>Other liabilities</t>
  </si>
  <si>
    <t>TOTAL LONG-TERM LIABILITIES</t>
  </si>
  <si>
    <t>TOTAL LIABILITIES</t>
  </si>
  <si>
    <t>Redeemable Noncontrolling Interest, Carrying Amount</t>
  </si>
  <si>
    <t>HEALTHCARE INNOVATIONS</t>
  </si>
  <si>
    <t>STOCKHOLDERS' EQUITY:</t>
  </si>
  <si>
    <t>Preferred stock, par value $0.05; authorized 2,000 shares; none issued or outstanding</t>
  </si>
  <si>
    <t xml:space="preserve"> </t>
  </si>
  <si>
    <t>Common stock, par value $0.10; authorized 25,000; 10,125 and 9,574 issued and outstanding</t>
  </si>
  <si>
    <t>Treasury stock, at cost, 103 and 94 shares</t>
  </si>
  <si>
    <t>Additional paid-in capital</t>
  </si>
  <si>
    <t>Noncontrolling interest - nonredeemable</t>
  </si>
  <si>
    <t>Retained earnings</t>
  </si>
  <si>
    <t>TOTAL STOCKHOLDERS' EQUITY</t>
  </si>
  <si>
    <t>TOTAL LIABILITIES AND STOCKHOLDERS' EQUITY</t>
  </si>
  <si>
    <t>CONSOLIDATED BALANCE SHEETS (Parenthetical) - $ / shares shares in Thousands</t>
  </si>
  <si>
    <t>CONSOLIDATED BALANCE SHEE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S OF STOCKHOLDERS' EQUITY - USD ($) shares in Thousands, $ in Thousands</t>
  </si>
  <si>
    <t>Common Stock</t>
  </si>
  <si>
    <t>Treasury Stock</t>
  </si>
  <si>
    <t>Additional Paid-in Capital</t>
  </si>
  <si>
    <t>Retained Earnings</t>
  </si>
  <si>
    <t>Non-controlling Interest Non-redeemable Member</t>
  </si>
  <si>
    <t>Redeemable Non-controlling Interest Member</t>
  </si>
  <si>
    <t>Total</t>
  </si>
  <si>
    <t>Balance at Dec. 31, 2012</t>
  </si>
  <si>
    <t>Balance (in shares) at Dec. 31, 2012</t>
  </si>
  <si>
    <t>Increase (Decrease) in Stockholders' Equity</t>
  </si>
  <si>
    <t>Stock award maturities, net of shares surrendered or withheld</t>
  </si>
  <si>
    <t>Stock award maturities, net of shares surrendered or withheld (in shares)</t>
  </si>
  <si>
    <t>Share awards and related compensation</t>
  </si>
  <si>
    <t>Share awards and related compensation (in shares)</t>
  </si>
  <si>
    <t>Tax loss from stock-based compensation</t>
  </si>
  <si>
    <t>Stock provided in acquisitions</t>
  </si>
  <si>
    <t>Stock provided in acquisitions (in shares)</t>
  </si>
  <si>
    <t>Acquired noncontrolling interest</t>
  </si>
  <si>
    <t>Net loss noncontrolling interests - redeemable</t>
  </si>
  <si>
    <t>Noncontrolling Interests - redeemable fair value accretion</t>
  </si>
  <si>
    <t>Net loss noncontrolling interests - nonredeemable</t>
  </si>
  <si>
    <t>Balance at Dec. 31, 2013</t>
  </si>
  <si>
    <t>Balance (in shares) at Dec. 31, 2013</t>
  </si>
  <si>
    <t>Balance at Dec. 31, 2014</t>
  </si>
  <si>
    <t>Balance (in shares) at Dec. 31, 2014</t>
  </si>
  <si>
    <t>Balance at Jan. 01, 2016</t>
  </si>
  <si>
    <t>Balance (in shares) at Jan. 01, 2016</t>
  </si>
  <si>
    <t>CONSOLIDATED STATEMENTS OF CASH FLOWS - USD ($) $ in Thousands</t>
  </si>
  <si>
    <t>Cash flows of operating activities:</t>
  </si>
  <si>
    <t>(Loss) on discontinued operations, net of tax</t>
  </si>
  <si>
    <t>Adjustments to reconcile net income to net cash provided by (used in) operating activities:</t>
  </si>
  <si>
    <t>Depreciation and amortization</t>
  </si>
  <si>
    <t>Provision for uncollectible accounts</t>
  </si>
  <si>
    <t>Stock-based compensation</t>
  </si>
  <si>
    <t>Deferred income taxes</t>
  </si>
  <si>
    <t>Net cash provided by operating activities</t>
  </si>
  <si>
    <t>Change in certain net assets and liabilities, net of the effects of acquisitions:</t>
  </si>
  <si>
    <t>Accounts receivable</t>
  </si>
  <si>
    <t>Other assets</t>
  </si>
  <si>
    <t>Accounts payable and accrued expenses</t>
  </si>
  <si>
    <t>Cash flows of investing activities:</t>
  </si>
  <si>
    <t>Capital expenditures</t>
  </si>
  <si>
    <t>Cost basis investment</t>
  </si>
  <si>
    <t>Acquisitions, net of cash acquired</t>
  </si>
  <si>
    <t>Net cash used in investing activities</t>
  </si>
  <si>
    <t>Cash flows of financing activities:</t>
  </si>
  <si>
    <t>Credit facility borrowings</t>
  </si>
  <si>
    <t>Credit facility repayments</t>
  </si>
  <si>
    <t>Debt issuance fees</t>
  </si>
  <si>
    <t>Proceeds from stock option exercises</t>
  </si>
  <si>
    <t>Purchase of common stock in connection with share awards</t>
  </si>
  <si>
    <t>Tax impact of share awards</t>
  </si>
  <si>
    <t>Payment of special dividend</t>
  </si>
  <si>
    <t>Principal payments on notes payable and capital leases</t>
  </si>
  <si>
    <t>Net cash provided by (used in) provided by financing activities</t>
  </si>
  <si>
    <t>Cash flows from discontinued operations:</t>
  </si>
  <si>
    <t>Operating activities</t>
  </si>
  <si>
    <t>Investing activities</t>
  </si>
  <si>
    <t>Net cash from discontinued operations</t>
  </si>
  <si>
    <t>Net change in cash and cash equivalents</t>
  </si>
  <si>
    <t>Cash and cash equivalents at beginning of period</t>
  </si>
  <si>
    <t>Cash and cash equivalents at end of period</t>
  </si>
  <si>
    <t>Supplemental disclosures of cash flow information:</t>
  </si>
  <si>
    <t>Cash payment of interest, net of amounts capitalized</t>
  </si>
  <si>
    <t>Cash payment of taxes</t>
  </si>
  <si>
    <t>Summary of non-cash investing and financing activities:</t>
  </si>
  <si>
    <t>Acquisitions funded by notes payable</t>
  </si>
  <si>
    <t>Acquisitions funded by stock</t>
  </si>
  <si>
    <t>Summary of Accounting Policies</t>
  </si>
  <si>
    <t>Accounting Policies</t>
  </si>
  <si>
    <t>NOTE 1 - SUMMARY OF SIGNIFICANT ACCOUNTING POLICIES
Basis of Consolidation and Description Of Business
The consolidated financial statements include the accounts of Almost Family, Inc. (a Delaware corporation) and its wholly-owned subsidiaries (collectively “ Almost Family ” or the “Company”). The Company is a leading, regionally focused provider of home health services and has service locations in Florida, Ohio, Tennessee, New York, Kentucky, Connecticut, New Jersey, Massachusetts, Indiana, Illinois, Pennsylvania, Georgia, Missouri, Mississippi and Alabama (in order of revenue significance).
The Company was incorporated in Delaware in 1985. Through a predecessor that merged into the Company in 1991, the Company has been providing health care services, primarily home health care, since 1976. All material intercompany transactions and accounts have been eliminated in consolidation.
On November 5, 2015, the Company completed the acquisition of Black Stone Operations, LLC (“Black Stone”). Black Stone owned and operated personal care and skilled home health services in western Ohio. On August 29, 2015, the Company completed the acquisition of Bracor, Inc. (dba WillCare). WillCare owned and operated Visiting Nurse (“VN”) and Personal Care (“PC”) branch locations in New York (1 2 ), and Connecticut (1). On July 22, 2015, the Company acquired Ingenios Health (“Ingenios”). Ingenios is a leading provider of technology enabled in-house clinical assessments for Medicare Advantage, Managed Medicaid and Commercial Exchange lives in seven states and Washington, D.C. On March 2, 2015, the Company acquired the stock of Willcare’s Ohio operations. On January 29, 2015, the Company acquired a noncontrolling interest in a development stage analytics and software company, NavHealth, Inc. (“NavHealth”). The results of operations for WillCare and Black Stone are reported in the Company’s VN and PC segments, while Ingenios results are included in the Company’s Healthcare Innovations segment.
On December 6, 2013, the Company completed the acquisition of Omni Home Health Holdings, Inc. (“SunCrest”). Branded principally under the SunCrest name, its subsidiaries owned and operated 66 Medicare-certified home health agencies and 9 private duty agencies in Florida, Tennessee, Georgia, Pennsylvania, Kentucky, Illinois, Indiana, Mississippi and Alabama. On October 4, 2013, the Company acquired a controlling interest in Imperium Health Management, LLC (“Imperium”), a development-stage enterprise that provides strategic health management services to Accountable Care Organizations (“ACOs”). On July 17, 2013, the Company acquired the assets of the Medicare-certified home health agencies owned by Indiana Home Care Network (“IHCN”). The acquisitions are more fully described in Note 12, “Acquisitions”. The results of operations for SunCrest and IHCN are principally reported within the Company’s VN reportable segment, while Imperium results are included in the Company’s Healthcare Innovations segment. The Company’s consolidated financial statements are prepared in accordance with U.S. generally accepted accounting principles (US GAAP). All intercompany balances and transactions have been eliminated.
Fiscal Year End
Effective with the first quarter of 2015, the Company adopted a 52-53 week fiscal reporting calendar under which it will report its annual results going forward in four equal 13-week quarters. Every fifth year, one quarter will include 14 weeks and that year will include 53 weeks of operating results.
New Accounting Pronouncements
The Financial Accounting Standards Board (“FASB”) issued Accounting Standards Update (“ASU”) No. 2014-09, Revenue from Contracts with Customers (Topic 606), during the second quarter of 2014. Topic 606 affects virtually all aspects of an entity’s revenue recognition, including determining the measurement of revenue and the timing of when it is recognized for the transfer of goods or services to customers. Topic 606 is effective for annual reporting periods beginning after December 15, 2017. The Company is currently evaluating the effect of the adoption of Topic 606 on its financial position and results of operations.
In April 2014, the FASB issued ASU No. 2014-18, Reporting Discontinued Operations and Disclosures of Disposals of Components of an Entity, which includes amendments of Accounting Standards Codification (ASC 205 Presentation of Financial Statements and ASC 360 Property, Plant and Equipment) which limits the requirement for discontinued operations treatment to the disposal of a component of an entity, or a group of components of an entity, that represents a strategic shift that has (or will have) a major effect on an entity’s operations and financial results. Additionally, this new guidance no longer precludes discontinued operations presentation based on continuing involvement or cash flows following the disposal. This guidance became effective prospectively for the Company on January 1, 2015, and will impact the Company’s determination and disclosure of discontinued operations treatment for subsequent qualifying divestitures, if any.
In April 2015, the FASB issued ASU No. 2015-03, Interest – Imputation of Interest (Subtopic 835-30): Simplifying the Presentation of Debt Issuance Costs. In certain cases, Subtopic 835-30 requires that debt issuance costs related to a recognized debt liability be presented in the balance sheet as a direct deduction from the carrying amount of that debt liability. Subtopic 835-30 is effective for annual and interim periods beginning after December 15, 2015. The Company does not expect ASU No. 2015- 03 to materially affect its financial position and results of operation.
In April 2015, the FASB issued ASU No. 2015-05, Intangibles – Goodwill and Other – Internal-Use Software (Subtopic 350-40): Customer’s Accounting for Fees Paid in a Cloud Computing Arrangement . Subtopic 350-40 provides guidance that all software licenses included in cloud computing arrangement be accounted for consistent with other licenses of intangible assets. However if a cloud computing arrangement does not include a software license, the arrangement should be accounted for as a service contract, the accounting for which did not change. Subtopic 350-40 is effective for annual and interim periods beginning after December 15, 2015. The Company does not expect ASU No. 2015-05 to materially affect its financial position and results of operations.
In November 2015, the FASB issued ASU no. 2015-17, Balance Sheet Classification of Deferred Taxes. The new guidance requires that all deferred tax assets and liabilities, along with any related valuation allowance, be classified as noncurrent on the balance sheet. As a result, each jurisdiction will now only have one net noncurrent deferred tax asset or liability. The Company elected to early adopt this guidance with retrospective treatment which required reclassification of the consolidated balance sheet. Accordingly, $12.2 million was reclassified in the prior year presentation to confirm with the current year presentation.
Cash and Cash Equivalents
The Company considers all highly liquid debt instruments purchased with an original maturity of three months or less to be cash equivalents.
Uninsured deposits at January 1, 2016 and December 31, 2014 were approximately $4,681 and $4,183 respectively. These amounts have been deposited with national financial institutions.
Property and Equipment
Property and equipment are stated at cost. Depreciation is computed using the straight-line method over the estimated useful lives (generally two to ten years for medical and office equipment and three years for internally developed software). Leasehold improvements are depreciated over the terms of the respective leases (generally three to ten years). Such costs are periodically reviewed for recoverability when impairment indicators are present. Such indicators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
Goodwill and Other Intangible Assets
Goodwill and indefinite lived intangible assets acquired are stated at fair value at the date of acquisition. Subsequent to acquisition, the Company conducts annual reviews for impairment, or more frequently if circumstances indicate impairment may have occurred. The Company reviews goodwill for impairment based on its identified reporting units, which are the same as its reportable segments. The Company tests goodwill for impairment by comparing the carrying value to the estimated fair value of its reporting units, determined using a combination of the market approach (guideline company and similar transaction method) and income approach (discounted cash flow analysis). The Company annually tests its indefinite-lived intangible assets, principally trade names, certificates of need, provider numbers and licenses. Specifically trade names are tested using a “relief-from-royalty” valuation method compared to the carrying value. Significant assumptions inherent in the valuation methodologies for goodwill and other intangibles are employed and include, but are not limited to, such estimates as future projected business results, growth rates, legislated changes in payment rates, weighted-average cost of capital for a market participant, royalty and discount rates . The Company has completed its most recent annual impairment tests as of January 1, 2016 and determined that no impairment existed.
Finite-lived intangible assets are amortized on a straight-line basis over their estimated useful lives, such as the cost of non-compete agreements for which their estimated useful life is usually 3 years, beginning after the earn-out period, if any.
The following table summarizes the activity related to the Company’s goodwill and other intangible assets:
Other Intangible Assets
Certificates
of Need and
Trade
Non-compete
Goodwill
Licenses
Names
Agreements
Total
Balances at December 31, 2013
$
$
$
$
$
Acquisitions
—
—
—
Changes
—
—
—
—
Amortization
—
—
Balances at December 31, 2014
$
$
$
$
$
Acquisitions
Amortization
—
—
Balances at January 1, 2016
$
$
$
$
$
See Note 12 for further discussion of acquisitions .
The following table summarizes the Company’s goodwill and other intangible assets by segment:
Other Intangible Assets
Certificates
of Need and
Trade
Non-compete
Goodwill
Licenses
Names
Agreements
Total
Visiting Nurse
$
$
$
$
$
Personal Care
Healthcare Innovations
—
—
—
—
December 31, 2014 balance
$
$
$
$
$
Visiting Nurse
$
$
$
$
$
Personal Care
Healthcare Innovations
—
—
—
—
January 1, 2016 balance
$
$
$
$
$
Capitalization Policies
Maintenance, repairs and minor replacements are charged to expense as incurred. Major renovations and replacements are capitalized to appropriate property and equipment accounts. Upon sale or retirement of property, the cost and related accumulated depreciation are eliminated from the accounts and the related gain or loss is recognized in the consolidated statement of income.
The Company capitalizes the cost of internally developed computer software for the Company’s own use. Software development costs of approximately $788 , $327 and $647 were capitalized in the years ended January 1, 2016 , December 31, 2014 and 2013, respectively.
Insurance Programs
The Company bears significant risk under its large-deductible workers’ compensation insurance program and its self-insured employee health program. Under the workers’ compensation insurance program, the Company bears risk up to $400 per incident, except for a recent acquisition that has not yet been folded into the Company’s program and has a stop-loss of $750 , after which stop-loss coverage is maintained. The Company purchases stop-loss insurance for the employee health plan that places a specific limit, generally $300 , on its exposure for any individual covered life.
Malpractice and general patient liability claims for incidents which may give rise to litigation have been asserted against the Company by various claimants. The claims are in various stages of processing and some may ultimately be brought to trial. The Company currently carries professional and general liability insurance coverage (on a claims made basis) for this exposure with no deductible. The Company also carries D&amp;O coverage (also on a claims made basis) for potential claims against the Company’s directors and officers, including securities actions, with deductibles ranging from $175 to $500 per claim.
The Company records estimated liabilities for its insurance programs based on information provided by the third-party plan administrators, historical claims experience, the life cycle of claims, expected costs of claims incurred but not paid, and expected costs to settle unpaid claims. The Company monitors its estimated insurance-related liabilities and recoveries, if any, on a monthly basis and records amounts due under insurance policies in other current assets, while recording the estimated carrier liability in other current liabilities. As facts change, it may become necessary to make adjustments that could be material to the Company’s results of operations and financial condition.
Accounting for Income Taxes
The Company recognizes deferred tax assets and liabilities for the expected future tax consequences of events that have been included in the financial statements or tax returns. Under this method, deferred tax assets and liabilities are determined based on the difference between the Company’s book and tax bases of assets and liabilities and tax carry-forwards using enacted tax rates in effect for the year in which the differences are expected to reverse. The effect of changes in tax rates on deferred taxes is recognized in the period in which the enactment dates change. Valuation allowances are established when necessary on a jurisdictional basis to reduce deferred tax assets to the amounts expected to be realized.
Seasonality
The Company’s VN segment operations located in Florida (which generated approximately 24% of that segment’s revenues in the year ended January 1, 2016) normally experience higher admissions during the first quarter and lower admissions during the third quarter than in the other quarters due to seasonal population fluctuations.
Net Service Revenues
The Company is paid for its services primarily by federal and state third-party reimbursement programs, commercial insurance companies, and patients. Revenues are recorded at established rates in the period during which the services are rendered. Appropriate allowances to give recognition to third party payment arrangements are recorded when the services are rendered.
Approximately 71% of the Company’s consolidated net service revenues are derived from the Medicare program. Net service revenues are recorded under the Medicare prospective payment program (PPS) based on a 60 -day episode payment rate that is subject to adjustment based on certain variables including, but not limited to: (a) changes in the base episode payments established by the Medicare program; (b) adjustments to the base episode payments for case-mix and geographic wages; (c) a low utilization payment adjustment (LUPA) if the number of visits was fewer than five ; (d) a partial payment if a patient is transferred to another provider or if a patient is received from another provider before completing the episode; (e) a payment adjustment based upon the level of therapy services required (thresholds set at 6 , 14 and 20 visits); (f) an outlier payment if the patient’s care was unusually costly (capped at 10% of total reimbursement); (g) the number of episodes of care provided to a patient; and (h) a 2% reduction for sequestration.
At the beginning of each Medicare episode the Company calculates an estimate of the amount of expected reimbursement based on the variables outlined above and recognizes Medicare revenue on an episode-by-episode basis during the course of each episode over its expected number of visits. Over the course of each episode, as changes in the variables become known, adjustments are calculated and recorded as needed to reflect changes in expectations for that episode from those established at the start of the 60 day period until its ultimate outcome at the end of the 60 day period is known.
Substantially all remaining revenues are earned on a per visit, hour or unit basis (as opposed to episodic). For all services provided, the Company uses either payor-specific or patient-specific fee schedules for the recording of revenues at the amounts actually expected to be received.
Laws and regulations governing the Medicare and Medicaid programs are extremely complex and subject to interpretation. It is common for issues to arise related to: 1) medical coding, particularly with respect to Medicare, 2) patient eligibility, particularly related to Medicaid, and 3) other reasons unrelated to credit risk, all of which may result in adjustments to recorded revenue amounts. The Company continuously evaluates the potential for revenue adjustments and when appropriate provides allowances for losses based upon the best available information. There is at least a reasonable possibility that recorded estimates could change by material amounts in the near term. Changes in estimates related to prior periods (increased) decreased revenues by approximately ($365) , ($320) , and $114 in the years ended January 1, 2016 , December 31, 2014 and 2013, respectively.
Revenue and Receivable Concentrations
The following table sets forth the percent of the Company’s revenues generated from Medicare, state Medicaid programs and other payors for the fiscal year ended:
January 1, 2016
December 31, 2014
December 31, 2013
Medicare
%
%
%
Medicaid &amp; other government programs:
Ohio
%
%
%
Connecticut
%
%
%
Tennessee
%
%
%
Kentucky
%
%
%
New York
%
—
%
—
%
Florida
%
%
%
Others
%
%
%
Subtotal
%
%
%
All other payors
%
%
%
Total
%
%
%
Concentrations in the Company’s accounts receivable were as follows:
January 1, 2016
December 31, 2014
Amount
Percent
Amount
Percent
Medicare
$
%
$
%
Medicaid &amp; other government programs:
Ohio
%
%
Tennessee
%
%
New York
%
—
—
%
Kentucky
%
%
Florida
%
%
Connecticut
%
%
Others
%
%
Subtotal
%
%
All other payors
%
%
Subtotal
%
%
Allowances
Total
$
$
The ability of payors to meet their obligations depends upon their financial stability, future legislation and regulatory actions. The Company does not believe there are any significant credit risks associated with receivables from Federal and state third-party reimbursement programs. The allowance for uncollectible accounts principally consists of management’s estimate of amounts that may prove uncollectible for coverage, eligibility and technical reasons.
Payor Mix Concentrations and Related Aging of Accounts Receivable
The approximate breakdown by payor classification as a percent of total accounts receivable, net of contractual allowances, if any, were as follows:
January 1, 2016
Payor
0-90
91-180
181-365
&gt;1 yr.
Total
Medicare
%
%
%
%
%
Medicaid &amp; Government
%
%
%
%
%
Self Pay
%
%
%
%
%
Insurance
%
%
%
%
%
Total
%
%
%
%
%
December 31, 2014
Payor
0-90
91-180
181-365
&gt;1 yr.
Total
Medicare
%
%
%
%
%
Medicaid &amp; Government
%
%
%
%
%
Self Pay
%
%
%
%
%
Insurance
%
%
%
%
%
Total
%
%
%
%
%
Variations between years are largely attributable to the WillCare and Black Stone acquisitions.
Allowance for Uncollectible Accounts by Payor Mix and Related Aging
The Company records an estimated allowance for uncollectible accounts by applying estimated bad debt percentages to its accounts receivable aging. The percentages to be applied by payor type are based on the Company’s historical collection and loss experience. The Company’s effective allowances for uncollectible accounts as a percent of accounts receivable were as follows:
January 1, 2016
Payor
0-90
91-180
181-365
&gt;1 yr.
&gt;2 yrs.
Medicare
%
%
%
%
%
Medicaid &amp; Government
%
%
%
%
%
Self Pay
%
%
%
%
%
Insurance
%
%
%
%
%
Total
%
%
%
%
%
December 31, 2014
Payor
0-90
91-180
181-365
&gt;1 yr.
&gt;2 yrs.
Medicare
%
%
%
%
%
Medicaid &amp; Government
%
%
%
%
%
Self Pay
%
%
%
%
%
Insurance
%
%
%
%
%
Total
%
%
%
%
%
Variations between years are largely attributable to the WillCare and Black Stone acquisitions.
The Company’s allowance for uncollectible accounts at January 1, 2016 and December 31, 2014 was approximately $17,514 and $8,880 , respectively. The increase is primarily due to the timing of write-offs and to a lesser degree, the 2015 acquisitions.
Contingent Service Revenues
The Company, through its Imperium acquisition, provides strategic health management services to ACOs that have been approved to participate in the Medicare Shared Savings Program (“MSSP”). In some cases, the Company also had ownership interests in ACOs beginning January 1, 2015.
ACOs are entities that contract with CMS to serve the Medicare fee-for-service population with the goal of better care for individuals, improved health for populations and lower costs. ACOs share savings with CMS to the extent that the actual costs of serving assigned beneficiaries are below certain trended benchmarks of such beneficiaries and certain quality performance measures are achieved. The MSSP is relatively new and therefore has limited historical experience, which impacts the Company’s ability to accurately accumulate and interpret the data available for calculating an ACOs’ shared savings, if any. MSSP payments are not recognized in revenue until persuasive evidence of an agreement exists, services have been rendered, the payment is fixed and determinable and collectability is insured, which is generally satisfied upon cash receipt. Under such agreements, the Company recognized $1.4 million and $1.6 million in MSSP payments for cash received during 2015 and 2014, respectively, related to savings generated for the program period ended December 31, 2013 and Decem ber 31, 2014, respectively , which is included in the Company’s Healthcare Innovations segment revenues. The Company has yet to recognize MSSP payments, if any, for savings generated through January 1, 2016
Weighted Average Shares
Net income per share is presented as a unit of basic shares outstanding and diluted shares outstanding. Diluted shares outstanding is computed based on the weighted average number of common shares and common equivalent shares outstanding. Common equivalent shares result from dilutive stock options and unvested restricted shares. The following table is a reconciliation of basic to diluted shares used in the earnings per share calculation for the fiscal year ended:
January 1, 2016
December 31, 2014
December 31, 2013
Basic weighted average outstanding shares
Dilutive effect of outstanding compensation awards
Diluted weighted average outstanding shares
The assumed conversions to common stock of 20 , 94 , and 195 of the Company’s outstanding stock options were excluded from the diluted EPS computation in 2015, 2014, and 2013, respectively, because these items, on an individual basis, have an anti-dilutive effect on diluted EP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Financial Statement Reclassifications
Certain prior period amounts and data have been reclassified in the financial statements and related notes in order to conform to the 2015 presentation.
Stock-Based Compensation
Stock options and restricted stock are granted under various stock compensation programs to employees and independent directors. The Company accounts for such grants in accordance with ASC Topic 718, Compensation — Stock Compensation and amortizes the fair value of awards, after estimated forfeiture, on a straight-line basis over the requisite service periods.
Accounting for Leases
The Company accounts for operating leases using the straight-line rents method, which amortizes contracted total rents due evenly over the lease term.
Advertising Costs
The Company expenses the costs of advertising, as incurred. Advertising expense was $393 , $306 and $326 for the years ended January 1, 2016, December 31, 2014 and 2013, respectively.</t>
  </si>
  <si>
    <t>ACCRUED LIABILITIES</t>
  </si>
  <si>
    <t>NOTE 2 - ACCRUED LIABILITIES
Accrued liabilities consist of the following as of fiscal year ended:
January 1, 2016
December 31, 2014
Wages and employee benefits
$
$
Insurance accruals
Accrued taxes
Kentucky Medicaid cost report payable
Accrued professional fees and other
$
$</t>
  </si>
  <si>
    <t>PROPERTY AND EQUIPMENT, NET</t>
  </si>
  <si>
    <t>NOTE 3 - PROPERTY AND EQUIPMENT, NET
Property and equipment, net, consist of the following as of the fiscal year ended:
January 1, 2016
December 31, 2014
Leasehold improvements
$
$
Medical equipment
Computer equipment
Internally developed software
Office and other equipment
Vehicles
Less accumulated depreciation
$
$
Depreciation and amortization expense related to property, plant and equipment is recorded in general and administrative expenses - other and was $3,321 , $3,850 and $2, 594 for the years ended January 1, 2016 , December 31, 2014 and 2013, respectively.</t>
  </si>
  <si>
    <t>Revolving Credit Facility</t>
  </si>
  <si>
    <t>NOTE 4 - REVOLVING CREDIT FACILITY
The Company has a senior revolving credit facility with J.P. Morgan Securities LLC as Administrative Agent, Bank of America, N.A. as Syndication Agent and certain other lenders (the “Facility”). The Facility consists of a $175 million credit line with a maturity date of November 15, 2020 and an accordion feature which permits expansion up to $250 million. Borrowings, other than letters of credit, under the credit facility generally will bear interest at a rate varying from London Interbank Offered Rate (“LIBOR”) rate plus 1.75% to LIBOR rate plus 3.00% , depending on leverage. The Facility is secured by substantially all of the Company's assets and the stock of its subsidiaries. Debt issuance costs of $1.2 million are recorded in prepaid and other assets and is being amortized through November 15, 2020.
Borrowings under the Facility are subject to various covenants including a multiple of 3.5 times earnings before interest, taxes, depreciation and amortization (“EBITDA”). EBITDA may include “Acquired EBITDA” from pro-forma acquisitions as defined. Borrowings under the Facility may be used for general corporate purposes, including acquisitions. Application of the Facility’s borrowing formula as of January 1, 2016 , would have permitted $43.4 million to be used. We had irrevocable letters of credit totaling $11.3 million outstanding in connection with our self-insurance programs, which resulted in a total of $32.1 million being available for use at January 1, 2016 . As of January 1, 2016 , we were in compliance with the various financial covenants. Under the most restrictive of its covenants, we were required to maintain minimum net worth of at least $177.5 million at January 1, 2016 . At such date, our net worth was approximately $ 270.2 million.
The effective interest rates on our borrowings were 3.5% and 2.7% for 2015 and 2014, respectively.</t>
  </si>
  <si>
    <t>Fair Value Measurements</t>
  </si>
  <si>
    <t>NOTE 5 - FAIR VALUE MEASUREMENTS
The Company’s financial instruments consist of cash, accounts receivable, payables and debt instruments. Due to their short-term nature, the book values of cash, accounts receivable and payables are considered representative of their respective fair values. The fair value of the Company’s debt instruments approximates their carrying values as substantially all of such debt instruments have rates which fluctuate with changes in market rates.
As of January 1, 2016 , the Company does not have any assets or liabilities carried at fair value that are measured on a recurring basis.</t>
  </si>
  <si>
    <t>Income Taxes</t>
  </si>
  <si>
    <t>NOTE 6 - INCOME TAXES
The provision for income taxes consists of the following as of the fiscal year ended:
January 1, 2016
December 31, 2014
December 31, 2013
Federal - current
$
$
$
State and local - current
Deferred
$
$
$
A reconciliation of the statutory to the effective rate of the Company is as follows as of the fiscal year ended:
January 1, 2016
December 31, 2014
December 31, 2013
Tax provision using statutory rate
%
%
%
State and local taxes, net of Federal benefit
%
%
%
Valuation allowance
%
%
-0.6
%
Noncontrolling interest related
%
%
%
Legal settlement related
-5.1
%
-0.1
%
%
Tax provision for continuing operations
%
%
%
The Company has provided a valuation allowance against certain net deferred tax assets based upon management’s estimation of realizability of those assets through future taxable income. This valuation allowance was based in large part on the Company’s history of generating operating income or losses in individual tax locales and expectations for the future. The Company’s ability to generate the expected amounts of taxable income from future operations to realize its recorded net deferred tax assets is dependent upon general economic conditions, competitive pressures on revenues and margins and legislation and regulation at all levels of government. There can be no assurances that the Company will meet its expectations of future taxable income. However, management has considered the above factors in reaching its conclusion that it is more likely than not that future taxable income will be sufficient to realize the deferred tax assets (net of valuation allowance) as of January 1, 2016 .
During 2015, the valuation allowance increased by $0.02 million due to a change in expected realizability of deferred tax assets.
The principal tax carry-forwards and temporary differences were as follows as of the fiscal year ended:
January 1, 2016
December 31, 2014
Deferred tax assets
Non-deductible reserves and allowances
$
$
Insurance accruals
Net operating loss carryforwards
Valuation allowance
Total deferred tax assets
Deferred tax liabilities
Goodwill &amp; intangibles
Accelerated depreciation
Total deferred tax liabilities
Net deferred tax liabilities
$
$
Total net deferred tax liabilities are reflected in the accompanying balance sheet as long-term liabilities.
The Company had book goodwill of $1 13.2 million and $ 65.4 million at January 1, 2016 and December 31, 2014 , respectively, which was not deductible for tax purposes.
State operating loss carryforwards totaling $ 28.8 million at January 1, 2016 are being carried forward in jurisdictions where the Company is permitted to use tax losses from prior periods to reduce future taxable income. If not used to offset future taxable income, these losses will expire between 2016 and 2035. Due to uncertainty regarding the Company’s ability to use some of the carryforwards, a valuation allowance has been established on $ 28.4 million of state net operating loss carryforwards. Based on the Company’s historical record of producing taxable income and expectations for the future, the Company has concluded that future operating income will be sufficient to give rise to taxable income sufficient to utilize the remaining state net operating loss carryforwards.
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amount of benefit that has a greater than 50% likelihood of being realized. The Company’s unrecognized tax benefits would affect the tax rate, if recognized. The Company includes the full amount of unrecognized tax benefits in other noncurrent liabilities in the consolidated balance sheets. The Company anticipates it is reasonably possible an increase or decrease in the amount of unrecognized tax benefits could be made in the next twelve months. However, the Company does not presently anticipate that any increase or decrease in unrecognized tax benefits will be material to the consolidated financial statements. Changes in unrecognized tax benefits were as follows.
January 1, 2016
December 31, 2014
December 31, 2013
Beginning of fiscal year
$
$
—
$
—
Increases related to positions taken on items from prior years
—
—
—
Decreases related to positions taken on items from prior years
—
—
—
Increases related to positions taken in the current year
—
Lapse of statute of limitations
—
—
—
Settlement of uncertain tax positions with tax authorities
—
—
—
Balance at end of fiscal year
$
$
$
—
For federal tax purposes, the Company is currently subject to examinations for tax years after 2011, while for state purposes, tax years after 2006 are subject to examination, depending on the specific state rules and regulations. The Internal Revenue Service completed an examination of the December 31, 2011 tax year and is currently conducting an examination of Omni Home Health Holdings, Inc.’s federal tax returns for the year ended December 31, 2012 and the period ended December 6, 2013.
The Company may from time to time be assessed interest and penalties by major tax jurisdictions, although any such assessments historically have been minimal and immaterial to its financial results. Assessments for interest and/or penalties are classified in the financial statements as general and administrative - other.</t>
  </si>
  <si>
    <t>STOCKHOLDERS' EQUITY</t>
  </si>
  <si>
    <t>NOTE 7 - STOCKHOLDERS’ EQUITY
Employee Stock Incentive Plans
The Company has a 2000 Employee Stock Option Plan which initially provided for options to purchase up to 1,000 shares of the Company’s common stock to key employees, officers and directors. The Board of Directors determines the amount and terms of the options, which cannot exceed ten years . At January 1, 2016 , options for 96 shares were outstanding under this plan. There are no shares available for future grant.
The 2007 Stock and Incentive Compensation Plan provided for stock awards up to 500 shares of the Company’s common stock to employees, non-employee directors or independent contractors, with a maximum number of full value restricted share awards up to 200 . As of January 1, 2016 , options for 237 shares were outstanding under this plan, while 162 restricted shares had been awarded. There are no shares available for future grant.
The 2013 Stock and Incentive Compensation Plan provides for stock awards up to 700 shares of the Company’s common stock to employees, non-employee directors or independent contractors. As of January 1, 2016 , options for 134 shares had been granted and were outstanding under this plan, while 192 restricted shares had been awarded. There are 374 shares available for future grant.
Historically, the Company has issued restricted share and/or option awards to employees and non-employee directors. The Board of Directors determines the amount and terms of the options, which cannot exceed ten years . Under both the 2013 and 2007 Stock and Incentive Compensation Plans, restricted share awards cliff vest on the third anniversary , while option share awards vest annually in 25% increments over four years .
Changes in award shares outstanding are summarized as follows:
Restricted shares
Options
Aggregate
Wtd. Avg.
Wtd. Avg.
Intrinsic
Shares
Grant Price
Shares
Ex. Price
Value
December 31, 2012
$
$
$
Granted
Vested or Exercised
Forfeited
—
—
December 31, 2013
$
$
Granted
Vested or Exercised
Forfeited
—
—
December 31, 2014
$
$
$
Granted
Vested or Exercised
Forfeited
—
—
January 1, 2016
$
$
Aggregate intrinsic value represents the estimated value of the Company’s common stock at the end of the period in excess of the weighted average exercise price multiplied by the number of options outstanding or exercisable.
The following table summarizes information about stock options at January 1, 2016 :
Options Outstanding
Options Exercisable
Wtd. Avg.
Wtd. Avg.
Range of
Remaining
Wtd. Avg.
Remaining
Wtd. Avg.
Exercise
Contractual
Exercise
Contractual
Exercise
Price
Shares
Life
Price
Shares
Life
Price
$0.00-20.00
$
$
$20.01-30.00
$
$
Over $30.00
$
$
$
$
The following table details exercisable options and related information for year end:
January 1, 2016
December 31, 2014
December 31, 2013
Exercisable at end of year
Weighted average price
$
$
$
Weighted average fair value of options granted during the year
$
$
$
The following table details unvested option activity for the year ended January 1, 2016 :
Wtd. Avg.
Shares
Ex. Price
December 31, 2014
$
Vested
Granted
Forfeited
—
January 1, 2016
$
The fair value of each option award is estimated on the date of grant using the Monte Carlo option valuation model with suboptimal exercise behavior. The Monte Carlo model places greater emphasis on market evidence and predicts more realistic results because it considers open form information including volatility, employee exercise behaviors and turnover. Stock options have a contractual term of 10 years. The following assumptions were used in determining the fair value of option awards for 2015, 2014 and 2013:
Equivalent
Equivalent
Implied
Grant date
interest rate
volatility
expected lives
March 2, 2015
%
%
March 17, 2014
%
%
March 1, 2013
%
%
Expected volatility is based on an analysis that looks at the unbiased standard deviation of the Company’s common stock over the option term as well as implied volatilities of all long-term exchange traded options for the Company. The expected life of the options represents the period of time that the Company expects the options granted to be outstanding. The risk-free rate is based on the U.S. Treasury yield curve in effect at the time of the grant of the option for the expected term of the instrument. A 0% dividend yield was assumed as no dividend payout over the term of the award is expected.
As of January 1, 2016 , there was $3,589 of total unrecognized compensation cost, after estimated forfeitures, related to unvested share-based compensation granted under the plans. That cost is expected to be recognized over a weighted-average period of 2.37 years. The total fair value of option shares vested during the years ended January 1, 2016 and December 31, 2014 was $48 7 and $446 , respectively.
Employee Stock Purchase Plan
The Company has an Employee Stock Purchase Plan (“2009 ESPP”) which, if implemented, could provide employees of the Company and its subsidiaries with an opportunity to participate in the growth of the Company and to further align the interest of the employees with the interests of the Company through the purchase of shares of the Company’s Common Stock. Under the 2009 ESPP, 300 shares of the Company’s Common Stock have been authorized for issuance. As of January 1, 2016 , all 300 shares remain available for issuance.</t>
  </si>
  <si>
    <t>RETIREMENT PLAN</t>
  </si>
  <si>
    <t>NOTE 8 - RETIREMENT PLAN
The Company administers a 401(k) defined contribution retirement plan for the benefit of the majority of its employees. Employees may participate in the plan immediately upon employment. The Company matches contributions in an amount equal to one -quarter of the first 5% of each participant’s contribution to the plan after completion of one year of service with the Company. 401(k) assets are held by an independent trustee, are not assets of the Company, and accordingly are not reflected in the Company’s balance sheets. The Company’s retirement plan expense was approximately $1,080 , $910 and $550 for the years ended January 1, 2016 , December 31, 2014 , and 2013, respectively.</t>
  </si>
  <si>
    <t>Commitments and Contingencies</t>
  </si>
  <si>
    <t>NOTE 9 - COMMITMENTS AND CONTINGENCIES
Operating Leases
The Company leases certain real estate, office space, and equipment under non-cancelable operating leases expiring at various dates through 2025 and which contain various renewal and escalation clauses. Rent expense amounted to approximately $11,356 , $12,846 and $8,619 for years ended January 1, 2016 , December 31, 2014 and 2013, respectively. At January 1, 2016 , minimum rental payments under these leases were as follows:
2016
$
2017
2018
2019
2020
Thereafter
Total
$
Legal Proceedings
From time to time, the Company is subject to various legal actions arising in the ordinary course of the Company’s business, including claims for damages for personal injuries. In the Company’s opinion, after discussion with legal counsel, the ultimate resolution of any of these pending ordinary course claims and legal proceedings will not have a material effect on the Company’s financial position or results of operations.
The Company is in the process of complying with a civil subpoena from the United States Department of Justice received in January of 2016 related to two locations acquired along with SunCrest in late 2013. SunCrest had previously acquired the locations in its merger with Omni Home Health in 2011. The subpoena seeks the production of various pre-acquisition business records limited to certain Omni operations in Sarasota and Tampa, Florida for the years 2007-2011. The Company is cooperating fully with this investigation. The subject operations generated less than 1% of the Company’s consolidated revenues in 2015.</t>
  </si>
  <si>
    <t>Segment Data</t>
  </si>
  <si>
    <t>NOTE 10 - SEGMENT DATA
At January 1, 2016 , the Company has two divisions, Home Health care and Healthcare Innovations. The Home Health care division is comprised of two reportable segments, Visiting Nurses Services (VN or Visiting Nurse) and Personal Care Services (PC or Personal Care). Healthcare Innovations is also a reportable segment.
Consistent with information given to the chief operating decision maker, the Company does not allocate certain corporate expenses to the reportable segments. These expenses are included in Unallocated below. The Company evaluates the performance of its business segments based on operating income. Intercompany and intersegment transactions have been eliminated. Segment information within the consolidated financial statements have been recast for all periods presented to conform with the new segment reporting structure.
The Company’s VN segment provides skilled medical services in patients’ homes largely to enable recipients to reduce or avoid periods of hospitalization and/or nursing home care. VN Medicare revenues are generated on a per episode basis rather than a fee per visit or day of care. Approximately 94% of the VN segment revenues are generated from the Medicare program, while the balance is generated from Medicaid and private insurance programs.
The Company’s PC segment services are also provided in patients’ homes. These services (generally provided by paraprofessional staff such as home health aides) are generally of a custodial rather than skilled nature. PC revenues are generated on an hourly basis. Approximately 83% of the PC segment revenues are generated from Medicaid and other government programs, while the balance is generated from insurance programs and private pay patients.
The Company’s Healthcare Innovations business segment was created to house and separately report on our developmental activities outside the traditional home health business platform. These activities are intended ultimately, whether directly or indirectly, to benefit the Company’s patients and payers through the enhanced provision of home health services. The activities all share a common goal of improving patient experiences and quality outcomes while lowering costs. They include, but are not limited to, items such as: technology, information, population health management, risk-sharing, care coordination and transitions, clinical advancements, enhanced patient engagement and informed clinical decision.
Fiscal Year ended
January 1, 2016
December 31, 2014
December 31, 2013
Net service revenues
Home Health
Visiting Nurse
$
$
$
Personal Care
Healthcare Innovations
$
$
$
Operating income (loss)
Home Health
Visiting Nurse
$
$
$
Personal Care
Healthcare Innovations
Unallocated
$
$
$
Identifiable assets
Home Health
Visiting Nurse
$
$
Personal Care
Healthcare Innovations
Unallocated
$
$
Identifiable liabilities
Home Health
Visiting Nurse
$
$
Personal Care
Healthcare Innovations
Unallocated
$
$
Noncontrolling Interest - Redeemable
Healthcare Innovations
$
$
Capital expenditures
Home Health
Visiting Nurse
$
$
$
Personal Care
Healthcare Innovations
—
—
Unallocated
$
$
$
Depreciation and amortization
Home Health
Visiting Nurse
$
$
$
Personal Care
Healthcare Innovations
—
—
Unallocated
$
$
$</t>
  </si>
  <si>
    <t>DISCONTINUED OPERATIONS</t>
  </si>
  <si>
    <t>DISCONTINUED OPERATIONS.</t>
  </si>
  <si>
    <t>NOTE 11 — DISCONTINUED OPERATIONS
The Company follows the guidance in Accounting Standards Codification (ASC) 205-20, Discontinued Operations and, when appropriate, reclassifies operating units closed, sold or held for sale out of continuing operations and into discontinued operations for all periods presented. In 2013, the Company completed the sale of two Alabama locations, which operated in the VN segment. The operations and gain on sale related to the Alabama operations were reclassified from continuing operations into discontinued operations for all periods presented. The operations and any related gain on sale for these operations were reclassified from continuing operations into discontinued operations for all periods presented. The effective tax rate for discontinued operations is high in 2013 due primarily to the impact of writing off non-deductible goodwill in addition to providing a valuation allowance for Alabama net operating loss carryforwards. Unless otherwise noted, amounts in these Notes to Consolidated Financial Statements exclude amounts attributable to discontinued operations.</t>
  </si>
  <si>
    <t>Acquisitions</t>
  </si>
  <si>
    <t>NOTE 12 - ACQUISITIONS
The Company completed each of the following acquisitions in pursuit of its strategy for operational expansion in the eastern United States through an expanded service base and enhanced position in certain geographic areas. The purchase price of each acquisition was determined based on the Company’s analysis of comparable acquisitions, expected cash flows and arm’s length negotiation with the sellers. Each acquisition was included in the Company’s consolidated financial statements from the respective acquisition date.
Goodwill recognized from the acquisitions primarily relates to expected contributions of each entity to the overall corporate strategy in addition to synergies and acquired workforce, which are not separable from goodwill. Goodwill and other intangible assets generated in asset purchase transactions are expected to be amortizable for tax purposes on a straight-line basis over 15 years, unless otherwise noted. Goodwill and other intangible assets generated in stock purchase transactions are not amortizable, unless otherwise noted.
On November 5, 2015, the Company acquired the stock of Black Stone Operations, LLC (“Black Stone”). Black Stone is a provider of in-home personal care and skilled home health services in western Ohio and operates under the name “Home Care by Black Stone”. The purchase price of $40 million was funded through borrowings on the Company’s bank credit facility, seller notes and issuance of the Company’s common stock. Black Stone’s post acquisition operating results are reported in the Company’s VN and PC segments and Healthcare Innovations segment.
On August 29, 2015, the Company acquired 100% of the equity of Bracor, Inc. (dba “WillCare”). Willcare, based in Buffalo, NY, owned and operated VN and PC branch locations in New York (12) and Connecticut (1) . The purchase price was approximately $50.8 million. The transaction was funded by borrowings under the Company’s bank credit facility. WillCare’s post acquisition operating results are reported in the Company’s VN and PC segments.
On July 22, 2015, the Company acquired 100% of the equity of Ingenios Health Co. (“Ingenios”) for approximately $11.4 million of the Company’s common stock plus $2 million in cash. Ingenios is a leading provider of technology enabled in-home clinical assessments for Medicare Advantage, Managed Medicaid and Commercial Exchange lives in seven states and Washington, D.C. The post acquisition operating results of Ingenios are reported in the Company’s Healthcare Innovations business segment.
On March 1, 2015, the Company acquired the stock of WillCare’s Ohio operations for $3.0 million.
The following table summarizes the preliminary fair value estimates as of the respective acquisition dates of the assets acquired and liabilities assumed for the Willcare, Ingenios and Black Stone acquisitions in 2015:
Preliminary Purchase
Price Allocation
Accounts receivable
$
Property, plant &amp; equipment
Other assets
Goodwill
Other intangibles
Assets acquired
Liabilities assumed
Net assets acquired
$
On January 29, 2015, the Company acquired a noncontrolling interest in a development stage analytics and software company, NavHealth, Inc. (NavHealth). The investment is an asset of the Company’s Healthcare Innovations segment.
During 2014, the Company completed a small acquisition using cash on hand to expand existing VN segment operations.
On December 6, 2013, the Company acquired the stock of SunCrest. SunCrest and its subsidiaries owned and operated 66 Medicare-certified home health agencies and 9 private duty agencies in Florida, Tennessee, Georgia, Pennsylvania, Kentucky, Illinois, Indiana, Mississippi and Alabama. The total SunCrest purchase price for the stock was $ 76.6 million, subject to a working capital adjustment. The purchase price consisted of cash consideration of $75.1 million and a $1.5 million note payable, net of acquired cash balances of $2.2 million.
On October 4, 2013, the Company acquired 61.5% of Imperium for $5.8 million, of which $3.0 million was working capital for Imperium. Imperium is a development-stage enterprise that provides strategic health management services to ACOs. Substantially all of the purchase price was allocated to goodwill. The Company is party to a put and call arrangement with respect to the remaining 38.5% non-controlling interest in Imperium. The redemption value for both the put and the call arrangement is equal to fair value. Due to the existing put and call arrangements, the non-controlling interest is considered to be redeemable and is recorded on the balance sheet as a redeemable non-controlling interest outside of permanent equity. The redeemable non-controlling interest is recognized at the higher of 1) the accumulated earnings associated with the non-controlling interest or 2) the redemption value as of the balance sheet date.
On July 17, 2013, the Company acquired the assets of the Medicare-certified home agencies owned by IHCN. IHCN operated six home health agencies primarily in northern Indiana for a total purchase price of $12.5 million consisting of cash and $0.5 million of Almost Family, Inc. common stock. A preliminary allocation of purchase price resulted primarily in the allocation of $9.9 million to goodwill, $1.8 million to identified intangibles with the remainder primarily due to property plant and equipment and accounts receivable.</t>
  </si>
  <si>
    <t>QUARTERLY FINANCIAL DATA - (UNAUDITED)</t>
  </si>
  <si>
    <t>NOTE 13 - QUARTERLY FINANCIAL DATA— (UNAUDITED)
Summarized quarterly financial data are as follows for the fiscal years ended January 1, 2016 and December 31, 2014:
Jan. 1, 2016
Oct. 2, 2015
Jul. 3, 2015
Apr. 3, 2015
Dec. 31, 2014
Sept. 30, 2014
Jun. 30, 2014
Mar. 31, 2014
Net service revenues
$
$
$
$
$
$
$
$
Gross margin
Net income attributable to
Almost Family, Inc.
$
$
$
$
$
$
$
$
Average shares outstanding
Basic
Diluted
Net income attributable to Almost Family, Inc. per share
Basic
$
$
$
$
$
$
$
$
Diluted
$
$
$
$
$
$
$
$</t>
  </si>
  <si>
    <t>Subsequent Events</t>
  </si>
  <si>
    <t>NOTE 14 - SUBSEQUENT EVENTS
Management has evaluated all events and transactions that occurred after January 1, 2016 . The following non-recognized subsequent events were noted:
On January 5, 2016, the Company acquired 100% of the equity of Long Term Solutions, Inc. (“LTS”). LTS is a provider of in-home nursing assessments for the long-term care insurance industry. LTS provides assessments in all 50 U.S. states and a number of foreign countries. The purchase price of $37 million was funded through borrowings on the Company’s bank credit facility, seller notes and issuance of the Company’s common stock. LTS’s post acquisition operating results will be reported in the Company’s Healthcare Innovations business segment.
On January 5, 2016, the Company purchased the assets of a Medicare-certified home health agency owned by Bayonne Visiting Nurse Association (Bayonne) located in New Jersey. Bayonne’s post acquisition operating results will be reported in the Company’s VN segment.</t>
  </si>
  <si>
    <t>Summary of Accounting Policies (Policies)</t>
  </si>
  <si>
    <t>Basis of Consolidation and Description Of Business</t>
  </si>
  <si>
    <t>Basis of Consolidation and Description Of Business
The consolidated financial statements include the accounts of Almost Family, Inc. (a Delaware corporation) and its wholly-owned subsidiaries (collectively “ Almost Family ” or the “Company”). The Company is a leading, regionally focused provider of home health services and has service locations in Florida, Ohio, Tennessee, New York, Kentucky, Connecticut, New Jersey, Massachusetts, Indiana, Illinois, Pennsylvania, Georgia, Missouri, Mississippi and Alabama (in order of revenue significance).
The Company was incorporated in Delaware in 1985. Through a predecessor that merged into the Company in 1991, the Company has been providing health care services, primarily home health care, since 1976. All material intercompany transactions and accounts have been eliminated in consolidation.
On November 5, 2015, the Company completed the acquisition of Black Stone Operations, LLC (“Black Stone”). Black Stone owned and operated personal care and skilled home health services in western Ohio. On August 29, 2015, the Company completed the acquisition of Bracor, Inc. (dba WillCare). WillCare owned and operated Visiting Nurse (“VN”) and Personal Care (“PC”) branch locations in New York (1 2 ), and Connecticut (1). On July 22, 2015, the Company acquired Ingenios Health (“Ingenios”). Ingenios is a leading provider of technology enabled in-house clinical assessments for Medicare Advantage, Managed Medicaid and Commercial Exchange lives in seven states and Washington, D.C. On March 2, 2015, the Company acquired the stock of Willcare’s Ohio operations. On January 29, 2015, the Company acquired a noncontrolling interest in a development stage analytics and software company, NavHealth, Inc. (“NavHealth”). The results of operations for WillCare and Black Stone are reported in the Company’s VN and PC segments, while Ingenios results are included in the Company’s Healthcare Innovations segment.
On December 6, 2013, the Company completed the acquisition of Omni Home Health Holdings, Inc. (“SunCrest”). Branded principally under the SunCrest name, its subsidiaries owned and operated 66 Medicare-certified home health agencies and 9 private duty agencies in Florida, Tennessee, Georgia, Pennsylvania, Kentucky, Illinois, Indiana, Mississippi and Alabama. On October 4, 2013, the Company acquired a controlling interest in Imperium Health Management, LLC (“Imperium”), a development-stage enterprise that provides strategic health management services to Accountable Care Organizations (“ACOs”). On July 17, 2013, the Company acquired the assets of the Medicare-certified home health agencies owned by Indiana Home Care Network (“IHCN”). The acquisitions are more fully described in Note 12, “Acquisitions”. The results of operations for SunCrest and IHCN are principally reported within the Company’s VN reportable segment, while Imperium results are included in the Company’s Healthcare Innovations segment. The Company’s consolidated financial statements are prepared in accordance with U.S. generally accepted accounting principles (US GAAP). All intercompany balances and transactions have been eliminated.
Fiscal Year End
Effective with the first quarter of 2015, the Company adopted a 52-53 week fiscal reporting calendar under which it will report its annual results going forward in four equal 13-week quarters. Every fifth year, one quarter will include 14 weeks and that year will include 53 weeks of operating results.</t>
  </si>
  <si>
    <t>Cash and Cash Equivalents</t>
  </si>
  <si>
    <t>Cash and Cash Equivalents
The Company considers all highly liquid debt instruments purchased with an original maturity of three months or less to be cash equivalents.
Uninsured deposits at January 1, 2016 and December 31, 2014 were approximately $4,681 and $4,183 respectively. These amounts have been deposited with national financial institutions.</t>
  </si>
  <si>
    <t>Property and Equipment</t>
  </si>
  <si>
    <t>Property and Equipment
Property and equipment are stated at cost. Depreciation is computed using the straight-line method over the estimated useful lives (generally two to ten years for medical and office equipment and three years for internally developed software). Leasehold improvements are depreciated over the terms of the respective leases (generally three to ten years). Such costs are periodically reviewed for recoverability when impairment indicators are present. Such indicators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t>
  </si>
  <si>
    <t>Goodwill and Other Intangible Assets</t>
  </si>
  <si>
    <t>Goodwill and Other Intangible Assets
Goodwill and indefinite lived intangible assets acquired are stated at fair value at the date of acquisition. Subsequent to acquisition, the Company conducts annual reviews for impairment, or more frequently if circumstances indicate impairment may have occurred. The Company reviews goodwill for impairment based on its identified reporting units, which are the same as its reportable segments. The Company tests goodwill for impairment by comparing the carrying value to the estimated fair value of its reporting units, determined using a combination of the market approach (guideline company and similar transaction method) and income approach (discounted cash flow analysis). The Company annually tests its indefinite-lived intangible assets, principally trade names, certificates of need, provider numbers and licenses. Specifically trade names are tested using a “relief-from-royalty” valuation method compared to the carrying value. Significant assumptions inherent in the valuation methodologies for goodwill and other intangibles are employed and include, but are not limited to, such estimates as future projected business results, growth rates, legislated changes in payment rates, weighted-average cost of capital for a market participant, royalty and discount rates . The Company has completed its most recent annual impairment tests as of January 1, 2016 and determined that no impairment existed.
Finite-lived intangible assets are amortized on a straight-line basis over their estimated useful lives, such as the cost of non-compete agreements for which their estimated useful life is usually 3 years, beginning after the earn-out period, if any.
The following table summarizes the activity related to the Company’s goodwill and other intangible assets:
Other Intangible Assets
Certificates
of Need and
Trade
Non-compete
Goodwill
Licenses
Names
Agreements
Total
Balances at December 31, 2013
$
$
$
$
$
Acquisitions
—
—
—
Changes
—
—
—
—
Amortization
—
—
Balances at December 31, 2014
$
$
$
$
$
Acquisitions
Amortization
—
—
Balances at January 1, 2016
$
$
$
$
$
See Note 12 for further discussion of acquisitions .
The following table summarizes the Company’s goodwill and other intangible assets by segment:
Other Intangible Assets
Certificates
of Need and
Trade
Non-compete
Goodwill
Licenses
Names
Agreements
Total
Visiting Nurse
$
$
$
$
$
Personal Care
Healthcare Innovations
—
—
—
—
December 31, 2014 balance
$
$
$
$
$
Visiting Nurse
$
$
$
$
$
Personal Care
Healthcare Innovations
—
—
—
—
January 1, 2016 balance
$
$
$
$
$</t>
  </si>
  <si>
    <t>Capitalization Policies</t>
  </si>
  <si>
    <t>Capitalization Policies
Maintenance, repairs and minor replacements are charged to expense as incurred. Major renovations and replacements are capitalized to appropriate property and equipment accounts. Upon sale or retirement of property, the cost and related accumulated depreciation are eliminated from the accounts and the related gain or loss is recognized in the consolidated statement of income.
The Company capitalizes the cost of internally developed computer software for the Company’s own use. Software development costs of approximately $788 , $327 and $647 were capitalized in the years ended January 1, 2016 , December 31, 2014 and 2013, respectively.</t>
  </si>
  <si>
    <t>Insurance Programs</t>
  </si>
  <si>
    <t>Insurance Programs
The Company bears significant risk under its large-deductible workers’ compensation insurance program and its self-insured employee health program. Under the workers’ compensation insurance program, the Company bears risk up to $400 per incident, except for a recent acquisition that has not yet been folded into the Company’s program and has a stop-loss of $750 , after which stop-loss coverage is maintained. The Company purchases stop-loss insurance for the employee health plan that places a specific limit, generally $300 , on its exposure for any individual covered life.
Malpractice and general patient liability claims for incidents which may give rise to litigation have been asserted against the Company by various claimants. The claims are in various stages of processing and some may ultimately be brought to trial. The Company currently carries professional and general liability insurance coverage (on a claims made basis) for this exposure with no deductible. The Company also carries D&amp;O coverage (also on a claims made basis) for potential claims against the Company’s directors and officers, including securities actions, with deductibles ranging from $175 to $500 per claim.
The Company records estimated liabilities for its insurance programs based on information provided by the third-party plan administrators, historical claims experience, the life cycle of claims, expected costs of claims incurred but not paid, and expected costs to settle unpaid claims. The Company monitors its estimated insurance-related liabilities and recoveries, if any, on a monthly basis and records amounts due under insurance policies in other current assets, while recording the estimated carrier liability in other current liabilities. As facts change, it may become necessary to make adjustments that could be material to the Company’s results of operations and financial condition.</t>
  </si>
  <si>
    <t>Accounting for Income Taxes</t>
  </si>
  <si>
    <t>Accounting for Income Taxes
The Company recognizes deferred tax assets and liabilities for the expected future tax consequences of events that have been included in the financial statements or tax returns. Under this method, deferred tax assets and liabilities are determined based on the difference between the Company’s book and tax bases of assets and liabilities and tax carry-forwards using enacted tax rates in effect for the year in which the differences are expected to reverse. The effect of changes in tax rates on deferred taxes is recognized in the period in which the enactment dates change. Valuation allowances are established when necessary on a jurisdictional basis to reduce deferred tax assets to the amounts expected to be realized.</t>
  </si>
  <si>
    <t>Seasonality</t>
  </si>
  <si>
    <t>Seasonality
The Company’s VN segment operations located in Florida (which generated approximately 24% of that segment’s revenues in the year ended January 1, 2016) normally experience higher admissions during the first quarter and lower admissions during the third quarter than in the other quarters due to seasonal population fluctuations.</t>
  </si>
  <si>
    <t>Net Service Revenues</t>
  </si>
  <si>
    <t>Net Service Revenues
The Company is paid for its services primarily by federal and state third-party reimbursement programs, commercial insurance companies, and patients. Revenues are recorded at established rates in the period during which the services are rendered. Appropriate allowances to give recognition to third party payment arrangements are recorded when the services are rendered.
Approximately 71% of the Company’s consolidated net service revenues are derived from the Medicare program. Net service revenues are recorded under the Medicare prospective payment program (PPS) based on a 60 -day episode payment rate that is subject to adjustment based on certain variables including, but not limited to: (a) changes in the base episode payments established by the Medicare program; (b) adjustments to the base episode payments for case-mix and geographic wages; (c) a low utilization payment adjustment (LUPA) if the number of visits was fewer than five ; (d) a partial payment if a patient is transferred to another provider or if a patient is received from another provider before completing the episode; (e) a payment adjustment based upon the level of therapy services required (thresholds set at 6 , 14 and 20 visits); (f) an outlier payment if the patient’s care was unusually costly (capped at 10% of total reimbursement); (g) the number of episodes of care provided to a patient; and (h) a 2% reduction for sequestration.
At the beginning of each Medicare episode the Company calculates an estimate of the amount of expected reimbursement based on the variables outlined above and recognizes Medicare revenue on an episode-by-episode basis during the course of each episode over its expected number of visits. Over the course of each episode, as changes in the variables become known, adjustments are calculated and recorded as needed to reflect changes in expectations for that episode from those established at the start of the 60 day period until its ultimate outcome at the end of the 60 day period is known.
Substantially all remaining revenues are earned on a per visit, hour or unit basis (as opposed to episodic). For all services provided, the Company uses either payor-specific or patient-specific fee schedules for the recording of revenues at the amounts actually expected to be received.
Laws and regulations governing the Medicare and Medicaid programs are extremely complex and subject to interpretation. It is common for issues to arise related to: 1) medical coding, particularly with respect to Medicare, 2) patient eligibility, particularly related to Medicaid, and 3) other reasons unrelated to credit risk, all of which may result in adjustments to recorded revenue amounts. The Company continuously evaluates the potential for revenue adjustments and when appropriate provides allowances for losses based upon the best available information. There is at least a reasonable possibility that recorded estimates could change by material amounts in the near term. Changes in estimates related to prior periods (increased) decreased revenues by approximately ($365) , ($320) , and $114 in the years ended January 1, 2016 , December 31, 2014 and 2013, respectively.</t>
  </si>
  <si>
    <t>Revenue and Receivable Concentrations</t>
  </si>
  <si>
    <t>Revenue and Receivable Concentrations
The following table sets forth the percent of the Company’s revenues generated from Medicare, state Medicaid programs and other payors for the fiscal year ended:
January 1, 2016
December 31, 2014
December 31, 2013
Medicare
%
%
%
Medicaid &amp; other government programs:
Ohio
%
%
%
Connecticut
%
%
%
Tennessee
%
%
%
Kentucky
%
%
%
New York
%
—
%
—
%
Florida
%
%
%
Others
%
%
%
Subtotal
%
%
%
All other payors
%
%
%
Total
%
%
%
Concentrations in the Company’s accounts receivable were as follows:
January 1, 2016
December 31, 2014
Amount
Percent
Amount
Percent
Medicare
$
%
$
%
Medicaid &amp; other government programs:
Ohio
%
%
Tennessee
%
%
New York
%
—
—
%
Kentucky
%
%
Florida
%
%
Connecticut
%
%
Others
%
%
Subtotal
%
%
All other payors
%
%
Subtotal
%
%
Allowances
Total
$
$
The ability of payors to meet their obligations depends upon their financial stability, future legislation and regulatory actions. The Company does not believe there are any significant credit risks associated with receivables from Federal and state third-party reimbursement programs. The allowance for uncollectible accounts principally consists of management’s estimate of amounts that may prove uncollectible for coverage, eligibility and technical reasons.</t>
  </si>
  <si>
    <t>Payor Mix Concentrations and Related Aging of Accounts Receivable</t>
  </si>
  <si>
    <t>Payor Mix Concentrations and Related Aging of Accounts Receivable
The approximate breakdown by payor classification as a percent of total accounts receivable, net of contractual allowances, if any, were as follows:
January 1, 2016
Payor
0-90
91-180
181-365
&gt;1 yr.
Total
Medicare
%
%
%
%
%
Medicaid &amp; Government
%
%
%
%
%
Self Pay
%
%
%
%
%
Insurance
%
%
%
%
%
Total
%
%
%
%
%
December 31, 2014
Payor
0-90
91-180
181-365
&gt;1 yr.
Total
Medicare
%
%
%
%
%
Medicaid &amp; Government
%
%
%
%
%
Self Pay
%
%
%
%
%
Insurance
%
%
%
%
%
Total
%
%
%
%
%
Variations between years are largely attributable to the WillCare and Black Stone acquisitions.</t>
  </si>
  <si>
    <t>Allowance for Uncollectible Accounts by Payor Mix and Related Aging</t>
  </si>
  <si>
    <t>Allowance for Uncollectible Accounts by Payor Mix and Related Aging
The Company records an estimated allowance for uncollectible accounts by applying estimated bad debt percentages to its accounts receivable aging. The percentages to be applied by payor type are based on the Company’s historical collection and loss experience. The Company’s effective allowances for uncollectible accounts as a percent of accounts receivable were as follows:
January 1, 2016
Payor
0-90
91-180
181-365
&gt;1 yr.
&gt;2 yrs.
Medicare
%
%
%
%
%
Medicaid &amp; Government
%
%
%
%
%
Self Pay
%
%
%
%
%
Insurance
%
%
%
%
%
Total
%
%
%
%
%
December 31, 2014
Payor
0-90
91-180
181-365
&gt;1 yr.
&gt;2 yrs.
Medicare
%
%
%
%
%
Medicaid &amp; Government
%
%
%
%
%
Self Pay
%
%
%
%
%
Insurance
%
%
%
%
%
Total
%
%
%
%
%
Variations between years are largely attributable to the WillCare and Black Stone acquisitions.
The Company’s allowance for uncollectible accounts at January 1, 2016 and December 31, 2014 was approximately $17,514 and $8,880 , respectively. The increase is primarily due to the timing of write-offs and to a lesser degree, the 2015 acquisitions.</t>
  </si>
  <si>
    <t>Contingent Service Revenues</t>
  </si>
  <si>
    <t>Contingent Service Revenues
The Company, through its Imperium acquisition, provides strategic health management services to ACOs that have been approved to participate in the Medicare Shared Savings Program (“MSSP”). In some cases, the Company also had ownership interests in ACOs beginning January 1, 2015.
ACOs are entities that contract with CMS to serve the Medicare fee-for-service population with the goal of better care for individuals, improved health for populations and lower costs. ACOs share savings with CMS to the extent that the actual costs of serving assigned beneficiaries are below certain trended benchmarks of such beneficiaries and certain quality performance measures are achieved. The MSSP is relatively new and therefore has limited historical experience, which impacts the Company’s ability to accurately accumulate and interpret the data available for calculating an ACOs’ shared savings, if any. MSSP payments are not recognized in revenue until persuasive evidence of an agreement exists, services have been rendered, the payment is fixed and determinable and collectability is insured, which is generally satisfied upon cash receipt. Under such agreements, the Company recognized $1.4 million and $1.6 million in MSSP payments for cash received during 2015 and 2014, respectively, related to savings generated for the program period ended December 31, 2013 and Decem ber 31, 2014, respectively , which is included in the Company’s Healthcare Innovations segment revenues. The Company has yet to recognize MSSP payments, if any, for savings generated through January 1, 2016</t>
  </si>
  <si>
    <t>Net Income per Share</t>
  </si>
  <si>
    <t>Weighted Average Shares
Net income per share is presented as a unit of basic shares outstanding and diluted shares outstanding. Diluted shares outstanding is computed based on the weighted average number of common shares and common equivalent shares outstanding. Common equivalent shares result from dilutive stock options and unvested restricted shares. The following table is a reconciliation of basic to diluted shares used in the earnings per share calculation for the fiscal year ended:
January 1, 2016
December 31, 2014
December 31, 2013
Basic weighted average outstanding shares
Dilutive effect of outstanding compensation awards
Diluted weighted average outstanding shares
The assumed conversions to common stock of 20 , 94 , and 195 of the Company’s outstanding stock options were excluded from the diluted EPS computation in 2015, 2014, and 2013, respectively, because these items, on an individual basis, have an anti-dilutive effect on diluted EPS.</t>
  </si>
  <si>
    <t>Financial Statement Reclassifications</t>
  </si>
  <si>
    <t>Financial Statement Reclassifications
Certain prior period amounts and data have been reclassified in the financial statements and related notes in order to conform to the 2015 presentation.</t>
  </si>
  <si>
    <t>Stock-Based Compensation</t>
  </si>
  <si>
    <t>Stock-Based Compensation
Stock options and restricted stock are granted under various stock compensation programs to employees and independent directors. The Company accounts for such grants in accordance with ASC Topic 718, Compensation — Stock Compensation and amortizes the fair value of awards, after estimated forfeiture, on a straight-line basis over the requisite service periods.</t>
  </si>
  <si>
    <t>Accounting for Leases</t>
  </si>
  <si>
    <t>Accounting for Leases
The Company accounts for operating leases using the straight-line rents method, which amortizes contracted total rents due evenly over the lease term.</t>
  </si>
  <si>
    <t>Advertising Costs</t>
  </si>
  <si>
    <t>Advertising Costs
The Company expenses the costs of advertising, as incurred. Advertising expense was $393 , $306 and $326 for the years ended January 1, 2016, December 31, 2014 and 2013, respectively.</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Recently Issued Accounting Pronouncements</t>
  </si>
  <si>
    <t>New Accounting Pronouncements
The Financial Accounting Standards Board (“FASB”) issued Accounting Standards Update (“ASU”) No. 2014-09, Revenue from Contracts with Customers (Topic 606), during the second quarter of 2014. Topic 606 affects virtually all aspects of an entity’s revenue recognition, including determining the measurement of revenue and the timing of when it is recognized for the transfer of goods or services to customers. Topic 606 is effective for annual reporting periods beginning after December 15, 2017. The Company is currently evaluating the effect of the adoption of Topic 606 on its financial position and results of operations.
In April 2014, the FASB issued ASU No. 2014-18, Reporting Discontinued Operations and Disclosures of Disposals of Components of an Entity, which includes amendments of Accounting Standards Codification (ASC 205 Presentation of Financial Statements and ASC 360 Property, Plant and Equipment) which limits the requirement for discontinued operations treatment to the disposal of a component of an entity, or a group of components of an entity, that represents a strategic shift that has (or will have) a major effect on an entity’s operations and financial results. Additionally, this new guidance no longer precludes discontinued operations presentation based on continuing involvement or cash flows following the disposal. This guidance became effective prospectively for the Company on January 1, 2015, and will impact the Company’s determination and disclosure of discontinued operations treatment for subsequent qualifying divestitures, if any.
In April 2015, the FASB issued ASU No. 2015-03, Interest – Imputation of Interest (Subtopic 835-30): Simplifying the Presentation of Debt Issuance Costs. In certain cases, Subtopic 835-30 requires that debt issuance costs related to a recognized debt liability be presented in the balance sheet as a direct deduction from the carrying amount of that debt liability. Subtopic 835-30 is effective for annual and interim periods beginning after December 15, 2015. The Company does not expect ASU No. 2015- 03 to materially affect its financial position and results of operation.
In April 2015, the FASB issued ASU No. 2015-05, Intangibles – Goodwill and Other – Internal-Use Software (Subtopic 350-40): Customer’s Accounting for Fees Paid in a Cloud Computing Arrangement . Subtopic 350-40 provides guidance that all software licenses included in cloud computing arrangement be accounted for consistent with other licenses of intangible assets. However if a cloud computing arrangement does not include a software license, the arrangement should be accounted for as a service contract, the accounting for which did not change. Subtopic 350-40 is effective for annual and interim periods beginning after December 15, 2015. The Company does not expect ASU No. 2015-05 to materially affect its financial position and results of operations.
In November 2015, the FASB issued ASU no. 2015-17, Balance Sheet Classification of Deferred Taxes. The new guidance requires that all deferred tax assets and liabilities, along with any related valuation allowance, be classified as noncurrent on the balance sheet. As a result, each jurisdiction will now only have one net noncurrent deferred tax asset or liability. The Company elected to early adopt this guidance with retrospective treatment which required reclassification of the consolidated balance sheet. Accordingly, $12.2 million was reclassified in the prior year presentation to confirm with the current year presentation.</t>
  </si>
  <si>
    <t>SUMMARY OF SIGNIFICANT ACCOUNTING POLICIES (Tables)</t>
  </si>
  <si>
    <t>Summary of the activity and segment-wise information related to goodwill and other intangible assets</t>
  </si>
  <si>
    <t>Other Intangible Assets
Certificates
of Need and
Trade
Non-compete
Goodwill
Licenses
Names
Agreements
Total
Balances at December 31, 2013
$
$
$
$
$
Acquisitions
—
—
—
Changes
—
—
—
—
Amortization
—
—
Balances at December 31, 2014
$
$
$
$
$
Acquisitions
Amortization
—
—
Balances at January 1, 2016
$
$
$
$
$
Other Intangible Assets
Certificates
of Need and
Trade
Non-compete
Goodwill
Licenses
Names
Agreements
Total
Visiting Nurse
$
$
$
$
$
Personal Care
Healthcare Innovations
—
—
—
—
December 31, 2014 balance
$
$
$
$
$
Visiting Nurse
$
$
$
$
$
Personal Care
Healthcare Innovations
—
—
—
—
January 1, 2016 balance
$
$
$
$
$</t>
  </si>
  <si>
    <t>Schedule of the Company's revenues generated from Medicare, state Medicaid programs and other payors</t>
  </si>
  <si>
    <t>January 1, 2016
December 31, 2014
December 31, 2013
Medicare
%
%
%
Medicaid &amp; other government programs:
Ohio
%
%
%
Connecticut
%
%
%
Tennessee
%
%
%
Kentucky
%
%
%
New York
%
—
%
—
%
Florida
%
%
%
Others
%
%
%
Subtotal
%
%
%
All other payors
%
%
%
Total
%
%
%</t>
  </si>
  <si>
    <t>Schedule of Concentrations in the Company's accounts receivable</t>
  </si>
  <si>
    <t>January 1, 2016
December 31, 2014
Amount
Percent
Amount
Percent
Medicare
$
%
$
%
Medicaid &amp; other government programs:
Ohio
%
%
Tennessee
%
%
New York
%
—
—
%
Kentucky
%
%
Florida
%
%
Connecticut
%
%
Others
%
%
Subtotal
%
%
All other payors
%
%
Subtotal
%
%
Allowances
Total
$
$</t>
  </si>
  <si>
    <t>Schedule of approximate breakdown by payor classification as a percent of total accounts receivable, net of contractual allowances</t>
  </si>
  <si>
    <t>January 1, 2016
Payor
0-90
91-180
181-365
&gt;1 yr.
Total
Medicare
%
%
%
%
%
Medicaid &amp; Government
%
%
%
%
%
Self Pay
%
%
%
%
%
Insurance
%
%
%
%
%
Total
%
%
%
%
%
December 31, 2014
Payor
0-90
91-180
181-365
&gt;1 yr.
Total
Medicare
%
%
%
%
%
Medicaid &amp; Government
%
%
%
%
%
Self Pay
%
%
%
%
%
Insurance
%
%
%
%
%
Total
%
%
%
%
%</t>
  </si>
  <si>
    <t>Schedule of the Company's effective allowances for uncollectible accounts as a percent of accounts receivable</t>
  </si>
  <si>
    <t>January 1, 2016
Payor
0-90
91-180
181-365
&gt;1 yr.
&gt;2 yrs.
Medicare
%
%
%
%
%
Medicaid &amp; Government
%
%
%
%
%
Self Pay
%
%
%
%
%
Insurance
%
%
%
%
%
Total
%
%
%
%
%
December 31, 2014
Payor
0-90
91-180
181-365
&gt;1 yr.
&gt;2 yrs.
Medicare
%
%
%
%
%
Medicaid &amp; Government
%
%
%
%
%
Self Pay
%
%
%
%
%
Insurance
%
%
%
%
%
Total
%
%
%
%
%</t>
  </si>
  <si>
    <t>Schedule of reconciliation of basic to diluted shares used in the earnings per share calculation</t>
  </si>
  <si>
    <t>January 1, 2016
December 31, 2014
December 31, 2013
Basic weighted average outstanding shares
Dilutive effect of outstanding compensation awards
Diluted weighted average outstanding shares</t>
  </si>
  <si>
    <t>ACCRUED LIABILITIES (Tables)</t>
  </si>
  <si>
    <t>Schedule of components of accrued liabilities</t>
  </si>
  <si>
    <t>January 1, 2016
December 31, 2014
Wages and employee benefits
$
$
Insurance accruals
Accrued taxes
Kentucky Medicaid cost report payable
Accrued professional fees and other
$
$</t>
  </si>
  <si>
    <t>PROPERTY AND EQUIPMENT, NET (Tables)</t>
  </si>
  <si>
    <t>Schedule of Property and equipment, net</t>
  </si>
  <si>
    <t>January 1, 2016
December 31, 2014
Leasehold improvements
$
$
Medical equipment
Computer equipment
Internally developed software
Office and other equipment
Vehicles
Less accumulated depreciation
$
$</t>
  </si>
  <si>
    <t>INCOME TAXES (Tables)</t>
  </si>
  <si>
    <t>Schedule of the components of provision for income taxes</t>
  </si>
  <si>
    <t>January 1, 2016
December 31, 2014
December 31, 2013
Federal - current
$
$
$
State and local - current
Deferred
$
$
$</t>
  </si>
  <si>
    <t>Schedule of reconciliation of the statutory to the effective rate</t>
  </si>
  <si>
    <t>January 1, 2016
December 31, 2014
December 31, 2013
Tax provision using statutory rate
%
%
%
State and local taxes, net of Federal benefit
%
%
%
Valuation allowance
%
%
-0.6
%
Noncontrolling interest related
%
%
%
Legal settlement related
-5.1
%
-0.1
%
%
Tax provision for continuing operations
%
%
%</t>
  </si>
  <si>
    <t>Schedule of the principal tax carry-forwards and temporary differences</t>
  </si>
  <si>
    <t>January 1, 2016
December 31, 2014
Deferred tax assets
Non-deductible reserves and allowances
$
$
Insurance accruals
Net operating loss carryforwards
Valuation allowance
Total deferred tax assets
Deferred tax liabilities
Goodwill &amp; intangibles
Accelerated depreciation
Total deferred tax liabilities
Net deferred tax liabilities
$
$
Total net deferred tax liabilities are reflected in the accompanying balance sheet as long-term liabilities.</t>
  </si>
  <si>
    <t>Schedule of changes in unrecognized tax benefits.</t>
  </si>
  <si>
    <t>January 1, 2016
December 31, 2014
December 31, 2013
Beginning of fiscal year
$
$
—
$
—
Increases related to positions taken on items from prior years
—
—
—
Decreases related to positions taken on items from prior years
—
—
—
Increases related to positions taken in the current year
—
Lapse of statute of limitations
—
—
—
Settlement of uncertain tax positions with tax authorities
—
—
—
Balance at end of fiscal year
$
$
$
—</t>
  </si>
  <si>
    <t>STOCKHOLDERS' EQUITY (Tables)</t>
  </si>
  <si>
    <t>Summary of changes in restricted share and option awards outstanding</t>
  </si>
  <si>
    <t>Restricted shares
Options
Aggregate
Wtd. Avg.
Wtd. Avg.
Intrinsic
Shares
Grant Price
Shares
Ex. Price
Value
December 31, 2012
$
$
$
Granted
Vested or Exercised
Forfeited
—
—
December 31, 2013
$
$
Granted
Vested or Exercised
Forfeited
—
—
December 31, 2014
$
$
$
Granted
Vested or Exercised
Forfeited
—
—
January 1, 2016
$
$</t>
  </si>
  <si>
    <t>Summary of information about stock options</t>
  </si>
  <si>
    <t>Options Outstanding
Options Exercisable
Wtd. Avg.
Wtd. Avg.
Range of
Remaining
Wtd. Avg.
Remaining
Wtd. Avg.
Exercise
Contractual
Exercise
Contractual
Exercise
Price
Shares
Life
Price
Shares
Life
Price
$0.00-20.00
$
$
$20.01-30.00
$
$
Over $30.00
$
$
$
$</t>
  </si>
  <si>
    <t>Schedule of exercisable options and related information</t>
  </si>
  <si>
    <t>January 1, 2016
December 31, 2014
December 31, 2013
Exercisable at end of year
Weighted average price
$
$
$
Weighted average fair value of options granted during the year
$
$
$</t>
  </si>
  <si>
    <t>Schedule of unvested options</t>
  </si>
  <si>
    <t>Wtd. Avg.
Shares
Ex. Price
December 31, 2014
$
Vested
Granted
Forfeited
—
January 1, 2016
$</t>
  </si>
  <si>
    <t>Schedule of assumptions used in determining the fair value option awards</t>
  </si>
  <si>
    <t>Equivalent
Equivalent
Implied
Grant date
interest rate
volatility
expected lives
March 2, 2015
%
%
March 17, 2014
%
%
March 1, 2013
%
%</t>
  </si>
  <si>
    <t>COMMITMENTS AND CONTINGENCIES (Tables)</t>
  </si>
  <si>
    <t>Schedule of minimum rental payments</t>
  </si>
  <si>
    <t>2016
$
2017
2018
2019
2020
Thereafter
Total
$</t>
  </si>
  <si>
    <t>Segment Data (Tables)</t>
  </si>
  <si>
    <t>Summary of segment data</t>
  </si>
  <si>
    <t>Fiscal Year ended
January 1, 2016
December 31, 2014
December 31, 2013
Net service revenues
Home Health
Visiting Nurse
$
$
$
Personal Care
Healthcare Innovations
$
$
$
Operating income (loss)
Home Health
Visiting Nurse
$
$
$
Personal Care
Healthcare Innovations
Unallocated
$
$
$
Identifiable assets
Home Health
Visiting Nurse
$
$
Personal Care
Healthcare Innovations
Unallocated
$
$
Identifiable liabilities
Home Health
Visiting Nurse
$
$
Personal Care
Healthcare Innovations
Unallocated
$
$
Noncontrolling Interest - Redeemable
Healthcare Innovations
$
$
Capital expenditures
Home Health
Visiting Nurse
$
$
$
Personal Care
Healthcare Innovations
—
—
Unallocated
$
$
$
Depreciation and amortization
Home Health
Visiting Nurse
$
$
$
Personal Care
Healthcare Innovations
—
—
Unallocated
$
$
$</t>
  </si>
  <si>
    <t>Acquisitions (Tables)</t>
  </si>
  <si>
    <t>Summary of estimated fair values of the assets acquired and liabilities assumed</t>
  </si>
  <si>
    <t>The following table summarizes the preliminary fair value estimates as of the respective acquisition dates of the assets acquired and liabilities assumed for the Willcare, Ingenios and Black Stone acquisitions in 2015:
Preliminary Purchase
Price Allocation
Accounts receivable
$
Property, plant &amp; equipment
Other assets
Goodwill
Other intangibles
Assets acquired
Liabilities assumed
Net assets acquired
$</t>
  </si>
  <si>
    <t>QUARTERLY FINANCIAL DATA - (UNAUDITED) (Tables)</t>
  </si>
  <si>
    <t>Summary of quarterly financial data</t>
  </si>
  <si>
    <t>Jan. 1, 2016
Oct. 2, 2015
Jul. 3, 2015
Apr. 3, 2015
Dec. 31, 2014
Sept. 30, 2014
Jun. 30, 2014
Mar. 31, 2014
Net service revenues
$
$
$
$
$
$
$
$
Gross margin
Net income attributable to
Almost Family, Inc.
$
$
$
$
$
$
$
$
Average shares outstanding
Basic
Diluted
Net income attributable to Almost Family, Inc. per share
Basic
$
$
$
$
$
$
$
$
Diluted
$
$
$
$
$
$
$
$</t>
  </si>
  <si>
    <t>SUMMARY OF SIGNIFICANT ACCOUNTING POLICIES - Basis of Consolidation - (Details) - Suncrest</t>
  </si>
  <si>
    <t>Dec. 06, 2013Agency</t>
  </si>
  <si>
    <t>Basis of Presentation</t>
  </si>
  <si>
    <t>Number of Medicare-certified home health agencies owned and operated</t>
  </si>
  <si>
    <t>Number of private duty agencies owned and operated</t>
  </si>
  <si>
    <t>SUMMARY OF SIGNIFICANT ACCOUNTING POLICIES - Cash, Property equipment - (Details) - USD ($) $ in Thousands</t>
  </si>
  <si>
    <t>Uninsured deposits</t>
  </si>
  <si>
    <t>Office and other equipment | Minimum</t>
  </si>
  <si>
    <t>Property, Plant and Equipment, Useful Life</t>
  </si>
  <si>
    <t>2 years</t>
  </si>
  <si>
    <t>Office and other equipment | Maximum</t>
  </si>
  <si>
    <t>10 years</t>
  </si>
  <si>
    <t>Internally developed software</t>
  </si>
  <si>
    <t>3 years</t>
  </si>
  <si>
    <t>Leasehold improvements | Minimum</t>
  </si>
  <si>
    <t>Leasehold improvements | Maximum</t>
  </si>
  <si>
    <t>SUMMARY OF SIGNIFICANT ACCOUNTING POLICIES - Goodwill and Other Intangible Assets - (Details) - USD ($) $ in Thousands</t>
  </si>
  <si>
    <t>Goodwill</t>
  </si>
  <si>
    <t>Balance at the beginning of the period</t>
  </si>
  <si>
    <t>Additions</t>
  </si>
  <si>
    <t>Disposals</t>
  </si>
  <si>
    <t>Balance at the end of the period</t>
  </si>
  <si>
    <t>Other Intangible Assets</t>
  </si>
  <si>
    <t>Amortization</t>
  </si>
  <si>
    <t>Intangible Assets, Net (Excluding Goodwill)</t>
  </si>
  <si>
    <t>Impairment loss on goodwill and other intangible assets</t>
  </si>
  <si>
    <t>Visiting Nurse</t>
  </si>
  <si>
    <t>Personal Care</t>
  </si>
  <si>
    <t>Healthcare Innovations</t>
  </si>
  <si>
    <t>Non-compete Agreements</t>
  </si>
  <si>
    <t>Activity related to goodwill and other intangible assets</t>
  </si>
  <si>
    <t>Estimated useful life</t>
  </si>
  <si>
    <t>Non-compete Agreements | Visiting Nurse</t>
  </si>
  <si>
    <t>Non-compete Agreements | Personal Care</t>
  </si>
  <si>
    <t>Certificates of Need and Licenses</t>
  </si>
  <si>
    <t>Certificates of Need and Licenses | Visiting Nurse</t>
  </si>
  <si>
    <t>Certificates of Need and Licenses | Personal Care</t>
  </si>
  <si>
    <t>Trade Names</t>
  </si>
  <si>
    <t>Trade Names | Visiting Nurse</t>
  </si>
  <si>
    <t>Trade Names | Personal Care</t>
  </si>
  <si>
    <t>SUMMARY OF SIGNIFICANT ACCOUNTING POLICIES - Capitalization Policies - (Details) - USD ($) $ in Thousands</t>
  </si>
  <si>
    <t>Capitalized software development costs</t>
  </si>
  <si>
    <t>Software development costs capitalized</t>
  </si>
  <si>
    <t>SUMMARY OF SIGNIFICANT ACCOUNTING POLICIES - Insurance Programs - (Details) $ in Thousands</t>
  </si>
  <si>
    <t>Jan. 01, 2016USD ($)</t>
  </si>
  <si>
    <t>Amount of loss after which stop loss coverage becomes active, specific to an acquisition</t>
  </si>
  <si>
    <t>Large-deductible workers' compensation insurance program | Maximum</t>
  </si>
  <si>
    <t>Insurance program, Company's risk per incident</t>
  </si>
  <si>
    <t>Self-insured employee health program | Maximum</t>
  </si>
  <si>
    <t>Insurance program, Company's risk per individual covered life</t>
  </si>
  <si>
    <t>Professional liability</t>
  </si>
  <si>
    <t>Insurance program, Company's risk per claim</t>
  </si>
  <si>
    <t>D&amp;O coverage | Minimum</t>
  </si>
  <si>
    <t>D&amp;O coverage | Maximum</t>
  </si>
  <si>
    <t>SUMMARY OF SIGNIFICANT ACCOUNTING POLICIES - Seasonality - (Details)</t>
  </si>
  <si>
    <t>Visiting Nurse | Florida</t>
  </si>
  <si>
    <t>Segment Reporting Sales Revenue Services Net Percentage</t>
  </si>
  <si>
    <t>24.00%</t>
  </si>
  <si>
    <t>SUMMARY OF SIGNIFICANT ACCOUNTING POLICIES - Net Service Revenues - (Details) - Medicare program $ in Thousands</t>
  </si>
  <si>
    <t>Jan. 01, 2016USD ($)item</t>
  </si>
  <si>
    <t>Dec. 31, 2014USD ($)</t>
  </si>
  <si>
    <t>71.00%</t>
  </si>
  <si>
    <t>Period of episode payment rate</t>
  </si>
  <si>
    <t>60 days</t>
  </si>
  <si>
    <t>Outlier payments (as a percent)</t>
  </si>
  <si>
    <t>10.00%</t>
  </si>
  <si>
    <t>Percentage of reduction for sequestration</t>
  </si>
  <si>
    <t>Increase (decrease) in revenues due to changes in estimates related to prior periods | $</t>
  </si>
  <si>
    <t>Minimum</t>
  </si>
  <si>
    <t>Number of therapy service visits, level one threshold</t>
  </si>
  <si>
    <t>Number of therapy service visits, level two threshold</t>
  </si>
  <si>
    <t>Number of therapy service visits, level three threshold</t>
  </si>
  <si>
    <t>Maximum</t>
  </si>
  <si>
    <t>Number of visits for avoiding low utilization payment adjustment</t>
  </si>
  <si>
    <t>SUMMARY OF SIGNIFICANT ACCOUNTING POLICIES - Revenue and Receivable Concentrations - (Details) - USD ($) $ in Thousands</t>
  </si>
  <si>
    <t>Concentrations</t>
  </si>
  <si>
    <t>Concentrations amount, gross</t>
  </si>
  <si>
    <t>Allowances</t>
  </si>
  <si>
    <t>Accounts Receivable, Net, Current, Total</t>
  </si>
  <si>
    <t>Revenue | Revenue concentration</t>
  </si>
  <si>
    <t>Concentrations (as a percent)</t>
  </si>
  <si>
    <t>100.00%</t>
  </si>
  <si>
    <t>Revenue | Revenue concentration | Medicare program</t>
  </si>
  <si>
    <t>71.40%</t>
  </si>
  <si>
    <t>72.40%</t>
  </si>
  <si>
    <t>71.20%</t>
  </si>
  <si>
    <t>Revenue | Revenue concentration | Medicaid and other government programs</t>
  </si>
  <si>
    <t>22.50%</t>
  </si>
  <si>
    <t>19.60%</t>
  </si>
  <si>
    <t>Revenue | Revenue concentration | Medicaid and other government programs | Ohio</t>
  </si>
  <si>
    <t>9.10%</t>
  </si>
  <si>
    <t>8.80%</t>
  </si>
  <si>
    <t>11.70%</t>
  </si>
  <si>
    <t>Revenue | Revenue concentration | Medicaid and other government programs | Connecticut</t>
  </si>
  <si>
    <t>5.50%</t>
  </si>
  <si>
    <t>7.10%</t>
  </si>
  <si>
    <t>Revenue | Revenue concentration | Medicaid and other government programs | Kentucky</t>
  </si>
  <si>
    <t>1.70%</t>
  </si>
  <si>
    <t>1.80%</t>
  </si>
  <si>
    <t>2.30%</t>
  </si>
  <si>
    <t>Revenue | Revenue concentration | Medicaid and other government programs | New York</t>
  </si>
  <si>
    <t>0.00%</t>
  </si>
  <si>
    <t>Revenue | Revenue concentration | Medicaid and other government programs | Tennessee</t>
  </si>
  <si>
    <t>3.20%</t>
  </si>
  <si>
    <t>2.50%</t>
  </si>
  <si>
    <t>0.20%</t>
  </si>
  <si>
    <t>Revenue | Revenue concentration | Medicaid and other government programs | Florida</t>
  </si>
  <si>
    <t>0.90%</t>
  </si>
  <si>
    <t>0.60%</t>
  </si>
  <si>
    <t>0.70%</t>
  </si>
  <si>
    <t>Revenue | Revenue concentration | Medicaid and other government programs | Others</t>
  </si>
  <si>
    <t>0.40%</t>
  </si>
  <si>
    <t>0.50%</t>
  </si>
  <si>
    <t>Revenue | Revenue concentration | All other payors</t>
  </si>
  <si>
    <t>6.10%</t>
  </si>
  <si>
    <t>8.00%</t>
  </si>
  <si>
    <t>6.30%</t>
  </si>
  <si>
    <t>Accounts receivable | Receivable concentration</t>
  </si>
  <si>
    <t>Accounts receivable | Receivable concentration | Medicare program</t>
  </si>
  <si>
    <t>45.90%</t>
  </si>
  <si>
    <t>55.50%</t>
  </si>
  <si>
    <t>Accounts receivable | Receivable concentration | Medicaid and other government programs</t>
  </si>
  <si>
    <t>26.90%</t>
  </si>
  <si>
    <t>30.40%</t>
  </si>
  <si>
    <t>Accounts receivable | Receivable concentration | Medicaid and other government programs | Ohio</t>
  </si>
  <si>
    <t>7.90%</t>
  </si>
  <si>
    <t>11.10%</t>
  </si>
  <si>
    <t>Accounts receivable | Receivable concentration | Medicaid and other government programs | Connecticut</t>
  </si>
  <si>
    <t>4.80%</t>
  </si>
  <si>
    <t>Accounts receivable | Receivable concentration | Medicaid and other government programs | Kentucky</t>
  </si>
  <si>
    <t>2.80%</t>
  </si>
  <si>
    <t>4.40%</t>
  </si>
  <si>
    <t>Accounts receivable | Receivable concentration | Medicaid and other government programs | New York</t>
  </si>
  <si>
    <t>2.90%</t>
  </si>
  <si>
    <t>Accounts receivable | Receivable concentration | Medicaid and other government programs | Tennessee</t>
  </si>
  <si>
    <t>7.30%</t>
  </si>
  <si>
    <t>6.70%</t>
  </si>
  <si>
    <t>Accounts receivable | Receivable concentration | Medicaid and other government programs | Florida</t>
  </si>
  <si>
    <t>2.20%</t>
  </si>
  <si>
    <t>Accounts receivable | Receivable concentration | Medicaid and other government programs | Others</t>
  </si>
  <si>
    <t>1.10%</t>
  </si>
  <si>
    <t>1.20%</t>
  </si>
  <si>
    <t>Accounts receivable | Receivable concentration | All other payors</t>
  </si>
  <si>
    <t>27.30%</t>
  </si>
  <si>
    <t>14.10%</t>
  </si>
  <si>
    <t>Accounts receivable net of contractual allowances</t>
  </si>
  <si>
    <t>Accounts receivable net of contractual allowances | Medicare program</t>
  </si>
  <si>
    <t>46.00%</t>
  </si>
  <si>
    <t>56.00%</t>
  </si>
  <si>
    <t>Accounts receivable net of contractual allowances | Medicaid and other government programs</t>
  </si>
  <si>
    <t>27.00%</t>
  </si>
  <si>
    <t>30.00%</t>
  </si>
  <si>
    <t>Accounts receivable net of contractual allowances | Self Pay</t>
  </si>
  <si>
    <t>9.00%</t>
  </si>
  <si>
    <t>3.00%</t>
  </si>
  <si>
    <t>Accounts receivable net of contractual allowances | Insurance</t>
  </si>
  <si>
    <t>18.00%</t>
  </si>
  <si>
    <t>11.00%</t>
  </si>
  <si>
    <t>0-90 | Accounts receivable net of contractual allowances</t>
  </si>
  <si>
    <t>51.00%</t>
  </si>
  <si>
    <t>62.00%</t>
  </si>
  <si>
    <t>0-90 | Accounts receivable net of contractual allowances | Medicare program</t>
  </si>
  <si>
    <t>26.00%</t>
  </si>
  <si>
    <t>36.00%</t>
  </si>
  <si>
    <t>0-90 | Accounts receivable net of contractual allowances | Medicaid and other government programs</t>
  </si>
  <si>
    <t>12.00%</t>
  </si>
  <si>
    <t>19.00%</t>
  </si>
  <si>
    <t>0-90 | Accounts receivable net of contractual allowances | Self Pay</t>
  </si>
  <si>
    <t>6.00%</t>
  </si>
  <si>
    <t>1.00%</t>
  </si>
  <si>
    <t>0-90 | Accounts receivable net of contractual allowances | Insurance</t>
  </si>
  <si>
    <t>7.00%</t>
  </si>
  <si>
    <t>91-180 | Accounts receivable net of contractual allowances</t>
  </si>
  <si>
    <t>17.00%</t>
  </si>
  <si>
    <t>22.00%</t>
  </si>
  <si>
    <t>91-180 | Accounts receivable net of contractual allowances | Medicare program</t>
  </si>
  <si>
    <t>13.00%</t>
  </si>
  <si>
    <t>91-180 | Accounts receivable net of contractual allowances | Medicaid and other government programs</t>
  </si>
  <si>
    <t>4.00%</t>
  </si>
  <si>
    <t>91-180 | Accounts receivable net of contractual allowances | Self Pay</t>
  </si>
  <si>
    <t>91-180 | Accounts receivable net of contractual allowances | Insurance</t>
  </si>
  <si>
    <t>2.00%</t>
  </si>
  <si>
    <t>181-365 | Accounts receivable net of contractual allowances</t>
  </si>
  <si>
    <t>21.00%</t>
  </si>
  <si>
    <t>15.00%</t>
  </si>
  <si>
    <t>181-365 | Accounts receivable net of contractual allowances | Medicare program</t>
  </si>
  <si>
    <t>181-365 | Accounts receivable net of contractual allowances | Medicaid and other government programs</t>
  </si>
  <si>
    <t>181-365 | Accounts receivable net of contractual allowances | Self Pay</t>
  </si>
  <si>
    <t>181-365 | Accounts receivable net of contractual allowances | Insurance</t>
  </si>
  <si>
    <t>5.00%</t>
  </si>
  <si>
    <t>&gt;1 yr. | Accounts receivable net of contractual allowances</t>
  </si>
  <si>
    <t>&gt;1 yr. | Accounts receivable net of contractual allowances | Medicare program</t>
  </si>
  <si>
    <t>&gt;1 yr. | Accounts receivable net of contractual allowances | Medicaid and other government programs</t>
  </si>
  <si>
    <t>&gt;1 yr. | Accounts receivable net of contractual allowances | Self Pay</t>
  </si>
  <si>
    <t>&gt;1 yr. | Accounts receivable net of contractual allowances | Insurance</t>
  </si>
  <si>
    <t>SUMMARY OF SIGNIFICANT ACCOUNTING POLICIES - Allowance for Uncollectible Accounts by Payor Mix and Related Aging - (Details) - USD ($) $ in Thousands</t>
  </si>
  <si>
    <t>3 Months Ended</t>
  </si>
  <si>
    <t>Oct. 02, 2015</t>
  </si>
  <si>
    <t>Apr. 03, 2015</t>
  </si>
  <si>
    <t>Sep. 30, 2014</t>
  </si>
  <si>
    <t>Jun. 30, 2014</t>
  </si>
  <si>
    <t>Mar. 31, 2014</t>
  </si>
  <si>
    <t>Allowance for uncollectible accounts disclosures</t>
  </si>
  <si>
    <t>Allowance for uncollectible accounts</t>
  </si>
  <si>
    <t>Sales revenue</t>
  </si>
  <si>
    <t>0-90</t>
  </si>
  <si>
    <t>Allowance for uncollectible accounts as percentage of accounts receivable</t>
  </si>
  <si>
    <t>91-180</t>
  </si>
  <si>
    <t>181-365</t>
  </si>
  <si>
    <t>38.00%</t>
  </si>
  <si>
    <t>23.00%</t>
  </si>
  <si>
    <t>&gt;1 yr.</t>
  </si>
  <si>
    <t>53.00%</t>
  </si>
  <si>
    <t>74.00%</t>
  </si>
  <si>
    <t>&gt;2 yrs.</t>
  </si>
  <si>
    <t>Medicare program | 0-90</t>
  </si>
  <si>
    <t>Medicare program | 91-180</t>
  </si>
  <si>
    <t>Medicare program | 181-365</t>
  </si>
  <si>
    <t>Medicare program | &gt;1 yr.</t>
  </si>
  <si>
    <t>55.00%</t>
  </si>
  <si>
    <t>75.00%</t>
  </si>
  <si>
    <t>Medicare program | &gt;2 yrs.</t>
  </si>
  <si>
    <t>Medicaid and other government programs | 0-90</t>
  </si>
  <si>
    <t>Medicaid and other government programs | 91-180</t>
  </si>
  <si>
    <t>Medicaid and other government programs | 181-365</t>
  </si>
  <si>
    <t>44.00%</t>
  </si>
  <si>
    <t>31.00%</t>
  </si>
  <si>
    <t>Medicaid and other government programs | &gt;1 yr.</t>
  </si>
  <si>
    <t>66.00%</t>
  </si>
  <si>
    <t>Medicaid and other government programs | &gt;2 yrs.</t>
  </si>
  <si>
    <t>Self Pay | 0-90</t>
  </si>
  <si>
    <t>Self Pay | 91-180</t>
  </si>
  <si>
    <t>Self Pay | 181-365</t>
  </si>
  <si>
    <t>34.00%</t>
  </si>
  <si>
    <t>Self Pay | &gt;1 yr.</t>
  </si>
  <si>
    <t>59.00%</t>
  </si>
  <si>
    <t>Self Pay | &gt;2 yrs.</t>
  </si>
  <si>
    <t>Insurance | 0-90</t>
  </si>
  <si>
    <t>Insurance | 91-180</t>
  </si>
  <si>
    <t>Insurance | 181-365</t>
  </si>
  <si>
    <t>Insurance | &gt;1 yr.</t>
  </si>
  <si>
    <t>83.00%</t>
  </si>
  <si>
    <t>Insurance | &gt;2 yrs.</t>
  </si>
  <si>
    <t>Medicare shared savings program</t>
  </si>
  <si>
    <t>SUMMARY OF SIGNIFICANT ACCOUNTING POLICIES - Weighted Average Shares - (Details) - USD ($) shares in Thousands, $ in Thousands</t>
  </si>
  <si>
    <t>Earnings per Common Share</t>
  </si>
  <si>
    <t>Weighted Average Number of Shares Outstanding, Basic</t>
  </si>
  <si>
    <t>Incremental Common Shares Attributable to Dilutive Effect of Share-based Payment Arrangements</t>
  </si>
  <si>
    <t>Weighted Average Number of Shares Outstanding, Diluted</t>
  </si>
  <si>
    <t>Antidilutive Securities Excluded from Computation of Earnings Per Share, Amount</t>
  </si>
  <si>
    <t>Advertising expense</t>
  </si>
  <si>
    <t>ACCRUED LIABILITIES (Details) - USD ($) $ in Thousands</t>
  </si>
  <si>
    <t>Wages and employee benefits</t>
  </si>
  <si>
    <t>Insurance accruals</t>
  </si>
  <si>
    <t>Accrued taxes</t>
  </si>
  <si>
    <t>Kentucky Medicaid cost report payable</t>
  </si>
  <si>
    <t>Accrued professional fees and other</t>
  </si>
  <si>
    <t>Total accrued liabilities</t>
  </si>
  <si>
    <t>PROPERTY AND EQUIPMENT, NET (Details) - USD ($) $ in Thousands</t>
  </si>
  <si>
    <t>Property and equipment</t>
  </si>
  <si>
    <t>Property and equipment, gross</t>
  </si>
  <si>
    <t>Less accumulated depreciation</t>
  </si>
  <si>
    <t>Property, Plant and Equipment, Net, Total</t>
  </si>
  <si>
    <t>Leasehold improvements</t>
  </si>
  <si>
    <t>Medical equipment</t>
  </si>
  <si>
    <t>Computer equipment</t>
  </si>
  <si>
    <t>Office and other equipment</t>
  </si>
  <si>
    <t>Vehicles</t>
  </si>
  <si>
    <t>Revolving Credit Facility (Details) $ in Thousands</t>
  </si>
  <si>
    <t>Jan. 01, 2016USD ($)multiple</t>
  </si>
  <si>
    <t>Companies net worth</t>
  </si>
  <si>
    <t>Revolving Credit Facility.</t>
  </si>
  <si>
    <t>Line of Credit Facility, Covenants Minimum Net Worth</t>
  </si>
  <si>
    <t>Revolving credit limit</t>
  </si>
  <si>
    <t>Potential future expansion of the Facility under accordion feature</t>
  </si>
  <si>
    <t>EBITDA multiplier | multiple</t>
  </si>
  <si>
    <t>Borrowing capacity permitted to be used per formula</t>
  </si>
  <si>
    <t>Irrevocable letters of credit outstanding</t>
  </si>
  <si>
    <t>Remaining borrowing capacity available for use</t>
  </si>
  <si>
    <t>Revolving Credit Facility. | Prime rate</t>
  </si>
  <si>
    <t>Weighted average interest rate (as a percent)</t>
  </si>
  <si>
    <t>3.50%</t>
  </si>
  <si>
    <t>2.70%</t>
  </si>
  <si>
    <t>Revolving Credit Facility. | LIBOR | Minimum</t>
  </si>
  <si>
    <t>Interest rate margin per debt instrument (as a percent)</t>
  </si>
  <si>
    <t>1.75%</t>
  </si>
  <si>
    <t>Revolving Credit Facility. | LIBOR | Maximum</t>
  </si>
  <si>
    <t>Income Taxes (Details) - USD ($)</t>
  </si>
  <si>
    <t>Operating loss carry-forwards</t>
  </si>
  <si>
    <t>Uncertain tax positions</t>
  </si>
  <si>
    <t>Provision for income taxes</t>
  </si>
  <si>
    <t>Federal - current</t>
  </si>
  <si>
    <t>State and local - current</t>
  </si>
  <si>
    <t>Deferred</t>
  </si>
  <si>
    <t>Income Tax Expense (Benefit), Total</t>
  </si>
  <si>
    <t>Reconciliation of the statutory to the effective rate</t>
  </si>
  <si>
    <t>Tax provision using statutory rate (as a percent)</t>
  </si>
  <si>
    <t>35.00%</t>
  </si>
  <si>
    <t>State and local taxes, net of Federal benefit (as a percent)</t>
  </si>
  <si>
    <t>4.70%</t>
  </si>
  <si>
    <t>5.70%</t>
  </si>
  <si>
    <t>Valuation allowance (as a percent)</t>
  </si>
  <si>
    <t>(0.60%)</t>
  </si>
  <si>
    <t>Noncontrolling interest related</t>
  </si>
  <si>
    <t>Legal settlement related</t>
  </si>
  <si>
    <t>(5.10%)</t>
  </si>
  <si>
    <t>(0.10%)</t>
  </si>
  <si>
    <t>1.30%</t>
  </si>
  <si>
    <t>Effective Income Tax Rate Reconciliation, Percent, Total</t>
  </si>
  <si>
    <t>35.10%</t>
  </si>
  <si>
    <t>41.00%</t>
  </si>
  <si>
    <t>41.90%</t>
  </si>
  <si>
    <t>Increase in valuation allowance due to a change in expected realizability of deferred tax assets for states operating loss carry-forwards</t>
  </si>
  <si>
    <t>Deferred tax assets</t>
  </si>
  <si>
    <t>Non-deductible reserves and allowances</t>
  </si>
  <si>
    <t>Net operating loss carryforwards</t>
  </si>
  <si>
    <t>Deferred tax assets, gross</t>
  </si>
  <si>
    <t>Valuation allowance</t>
  </si>
  <si>
    <t>Goodwill &amp; intangibles</t>
  </si>
  <si>
    <t>Accelerated depreciation</t>
  </si>
  <si>
    <t>Net deferred tax liabilities</t>
  </si>
  <si>
    <t>Deferred tax (liabilities) assets are reflected in the accompanying balance sheet as:</t>
  </si>
  <si>
    <t>Long-term liabilities</t>
  </si>
  <si>
    <t>Book value of goodwill not deductible for tax purposes</t>
  </si>
  <si>
    <t>Changes in unrecognized tax benefits</t>
  </si>
  <si>
    <t>Balance</t>
  </si>
  <si>
    <t>Increases related to positions taken in the current year</t>
  </si>
  <si>
    <t>State</t>
  </si>
  <si>
    <t>Net operating loss carry-forwards</t>
  </si>
  <si>
    <t>STOCKHOLDERS' EQUITY - Employee Stock Incentive Plans - (Details)</t>
  </si>
  <si>
    <t>Jan. 01, 2016shares</t>
  </si>
  <si>
    <t>2000 Employee Stock Option Plan</t>
  </si>
  <si>
    <t>Shares available for future grant</t>
  </si>
  <si>
    <t>2007 Stock and Incentive Compensation Plan</t>
  </si>
  <si>
    <t>2013 Stock And Incentive Compensation Plan</t>
  </si>
  <si>
    <t>Restricted shares | 2007 Stock and Incentive Compensation Plan</t>
  </si>
  <si>
    <t>Number of shares of common stock that can be purchased</t>
  </si>
  <si>
    <t>Number of anniversaries</t>
  </si>
  <si>
    <t>Restricted shares | 2013 Stock And Incentive Compensation Plan</t>
  </si>
  <si>
    <t>Number of shares awarded</t>
  </si>
  <si>
    <t>Option awards</t>
  </si>
  <si>
    <t>Vesting period</t>
  </si>
  <si>
    <t>Option awards | 2000 Employee Stock Option Plan</t>
  </si>
  <si>
    <t>Term of options</t>
  </si>
  <si>
    <t>Option awards | 2007 Stock and Incentive Compensation Plan</t>
  </si>
  <si>
    <t>Option share awards vest annually in increments (as a percent)</t>
  </si>
  <si>
    <t>25.00%</t>
  </si>
  <si>
    <t>4 years</t>
  </si>
  <si>
    <t>Option awards | 2013 Stock And Incentive Compensation Plan</t>
  </si>
  <si>
    <t>STOCKHOLDERS' EQUITY - Changes in award shares outstanding - (Details) - USD ($) $ / shares in Units, shares in Thousands, $ in Thousands</t>
  </si>
  <si>
    <t>Restricted shares</t>
  </si>
  <si>
    <t>Change in Restricted shares</t>
  </si>
  <si>
    <t>Balance in begining of the period (in shares)</t>
  </si>
  <si>
    <t>Granted (in shares)</t>
  </si>
  <si>
    <t>Exercised (in shares)</t>
  </si>
  <si>
    <t>Balance at the end of the period (in shares)</t>
  </si>
  <si>
    <t>Changes in Restricted Stcok, Wtd Avg Grant Price</t>
  </si>
  <si>
    <t>Balance at the beginning of the period (in dollars per share)</t>
  </si>
  <si>
    <t>Granted (in dollars per share)</t>
  </si>
  <si>
    <t>Vested or exercised (in dollars per share)</t>
  </si>
  <si>
    <t>Balance at the end of the period (in dollars per share)</t>
  </si>
  <si>
    <t>Changes in option awards outstanding, Shares</t>
  </si>
  <si>
    <t>Balance at the beginning of the period (in shares)</t>
  </si>
  <si>
    <t>Vested or Exercised (in shares)</t>
  </si>
  <si>
    <t>Forfeited (in shares)</t>
  </si>
  <si>
    <t>Changes in option awards, Wtd Avg Ex. Price</t>
  </si>
  <si>
    <t>Vested or Exercised (in dollars per share)</t>
  </si>
  <si>
    <t>Forfeited (in dollars per share)</t>
  </si>
  <si>
    <t>Changes in option awards, Aggregate Intrinsic Value</t>
  </si>
  <si>
    <t>Granted</t>
  </si>
  <si>
    <t>Vested or Exercised</t>
  </si>
  <si>
    <t>Forfeited</t>
  </si>
  <si>
    <t>2000 Employee Stock Option Plan | Option awards</t>
  </si>
  <si>
    <t>2007 Stock and Incentive Compensation Plan | Restricted shares</t>
  </si>
  <si>
    <t>2007 Stock and Incentive Compensation Plan | Option awards</t>
  </si>
  <si>
    <t>STOCKHOLDERS' EQUITY - Information about stock options - (Details) - USD ($) $ / shares in Units, $ in Thousands</t>
  </si>
  <si>
    <t>Mar. 02, 2015</t>
  </si>
  <si>
    <t>Mar. 17, 2014</t>
  </si>
  <si>
    <t>Mar. 01, 2013</t>
  </si>
  <si>
    <t>Options Outstanding</t>
  </si>
  <si>
    <t>Shares</t>
  </si>
  <si>
    <t>Wtd. Avg. Remaining Contractual Life</t>
  </si>
  <si>
    <t>5 years 2 months 1 day</t>
  </si>
  <si>
    <t>Wtd. Avg. Exercise Price (in dollars per share)</t>
  </si>
  <si>
    <t>Options Exercisable</t>
  </si>
  <si>
    <t>3 years 8 months 9 days</t>
  </si>
  <si>
    <t>Assumptions used in determining the fair value option awards</t>
  </si>
  <si>
    <t>Equivalent interest rate (as a percent)</t>
  </si>
  <si>
    <t>2.68%</t>
  </si>
  <si>
    <t>1.86%</t>
  </si>
  <si>
    <t>Dividend yield</t>
  </si>
  <si>
    <t>Dividend payouts</t>
  </si>
  <si>
    <t>Additional information</t>
  </si>
  <si>
    <t>Unrecognized compensation cost</t>
  </si>
  <si>
    <t>Weighted-average recognition period</t>
  </si>
  <si>
    <t>2 years 4 months 13 days</t>
  </si>
  <si>
    <t>Range of exercise price per share from $0.00 to $20.01</t>
  </si>
  <si>
    <t>1 year 7 months 10 days</t>
  </si>
  <si>
    <t>1 year 4 months 21 days</t>
  </si>
  <si>
    <t>Range of exercise price per share from $20.01 to $30.00</t>
  </si>
  <si>
    <t>6 years 6 months 7 days</t>
  </si>
  <si>
    <t>5 years 5 months 19 days</t>
  </si>
  <si>
    <t>Range of exercise price per share over $30.00</t>
  </si>
  <si>
    <t>5 years 9 months 22 days</t>
  </si>
  <si>
    <t>3 years 9 months 22 days</t>
  </si>
  <si>
    <t>Exercisable Options And Related Information Abstract</t>
  </si>
  <si>
    <t>Exercisable at end of year (in shares)</t>
  </si>
  <si>
    <t>Weighted average price (in dollars per share)</t>
  </si>
  <si>
    <t>Weighted average fair value of options granted during the year (in dollars per share)</t>
  </si>
  <si>
    <t>Changes in unvested options, Shares</t>
  </si>
  <si>
    <t>Vested (in shares)</t>
  </si>
  <si>
    <t>Changes in unvested options, Wtd Avg Ex. Price</t>
  </si>
  <si>
    <t>Vested (in dollars per share)</t>
  </si>
  <si>
    <t>2.07%</t>
  </si>
  <si>
    <t>Equivalent volatility (as a percent)</t>
  </si>
  <si>
    <t>32.50%</t>
  </si>
  <si>
    <t>Implied expected lives</t>
  </si>
  <si>
    <t>6 years 10 months 10 days</t>
  </si>
  <si>
    <t>Total fair value of option shares vested</t>
  </si>
  <si>
    <t>STOCKHOLDERS' EQUITY - Employee Stock Purchase and Directors Deferred Compensation Plan - (Details) - Employee stock purchase plan shares in Thousands</t>
  </si>
  <si>
    <t>Employee Stock Purchase Plan</t>
  </si>
  <si>
    <t>Number of shares of common stock authorized for issuance</t>
  </si>
  <si>
    <t>Number of shares of common stock available</t>
  </si>
  <si>
    <t>RETIREMENT PLAN (Details) - USD ($) $ in Thousands</t>
  </si>
  <si>
    <t>Employer matching contribution (as a percent)</t>
  </si>
  <si>
    <t>0.25%</t>
  </si>
  <si>
    <t>Voluntary contribution by participating employee (as a percent)</t>
  </si>
  <si>
    <t>Requisite service period for eligibility of employer matching contribution</t>
  </si>
  <si>
    <t>1 year</t>
  </si>
  <si>
    <t>Retirement plan expense</t>
  </si>
  <si>
    <t>Commitments and Contingencies (Detail) - USD ($) $ in Thousands</t>
  </si>
  <si>
    <t>Operating Leases, Rent Expense</t>
  </si>
  <si>
    <t>Thereafter</t>
  </si>
  <si>
    <t>SEGMENT DATA (Details) $ in Thousands</t>
  </si>
  <si>
    <t>Oct. 02, 2015USD ($)</t>
  </si>
  <si>
    <t>Jul. 03, 2015USD ($)</t>
  </si>
  <si>
    <t>Apr. 03, 2015USD ($)</t>
  </si>
  <si>
    <t>Sep. 30, 2014USD ($)</t>
  </si>
  <si>
    <t>Jun. 30, 2014USD ($)</t>
  </si>
  <si>
    <t>Mar. 31, 2014USD ($)</t>
  </si>
  <si>
    <t>Jan. 01, 2016USD ($)segmentdivision</t>
  </si>
  <si>
    <t>Segment data</t>
  </si>
  <si>
    <t>Identifiable assets</t>
  </si>
  <si>
    <t>Identifiable liabilities</t>
  </si>
  <si>
    <t>Noncontrolling Interest - Redeemable</t>
  </si>
  <si>
    <t>Number of divisions | division</t>
  </si>
  <si>
    <t>Number of reportable segments | segment</t>
  </si>
  <si>
    <t>Corporate expenses.</t>
  </si>
  <si>
    <t>Operating income before corporate expenses</t>
  </si>
  <si>
    <t>Medicare program</t>
  </si>
  <si>
    <t>Segment revenues (as a percent)</t>
  </si>
  <si>
    <t>Medicare program | Visiting Nurse</t>
  </si>
  <si>
    <t>94.00%</t>
  </si>
  <si>
    <t>Medicaid and other government programs | Personal Care</t>
  </si>
  <si>
    <t>DISCONTINUED OPERATIONS (Details)</t>
  </si>
  <si>
    <t>Jun. 30, 2013location</t>
  </si>
  <si>
    <t>Visiting Nurse | Alabama locations | Discontinued Operations</t>
  </si>
  <si>
    <t>Discontinued Operations</t>
  </si>
  <si>
    <t>Numbers of locations sold</t>
  </si>
  <si>
    <t>Acquisitions - Black stone, Willcare, Ingenios- (Details) $ in Thousands</t>
  </si>
  <si>
    <t>Nov. 05, 2015USD ($)</t>
  </si>
  <si>
    <t>Aug. 29, 2015USD ($)location</t>
  </si>
  <si>
    <t>Jul. 22, 2015USD ($)state</t>
  </si>
  <si>
    <t>Mar. 01, 2015USD ($)</t>
  </si>
  <si>
    <t>Dec. 06, 2013USD ($)Agency</t>
  </si>
  <si>
    <t>Oct. 04, 2013USD ($)</t>
  </si>
  <si>
    <t>Jul. 17, 2013USD ($)Agency</t>
  </si>
  <si>
    <t>Period over which goodwill and other intangible assets are expected to be deductible for tax purposes</t>
  </si>
  <si>
    <t>15 years</t>
  </si>
  <si>
    <t>Stock Issued During Period Value Acquisitions</t>
  </si>
  <si>
    <t>Cash paid</t>
  </si>
  <si>
    <t>Imperium</t>
  </si>
  <si>
    <t>Purchase price</t>
  </si>
  <si>
    <t>Interest acquired (as a percent)</t>
  </si>
  <si>
    <t>61.50%</t>
  </si>
  <si>
    <t>Imperium investment available for general purposes</t>
  </si>
  <si>
    <t>Noncontrolling interest percentage</t>
  </si>
  <si>
    <t>38.50%</t>
  </si>
  <si>
    <t>IHCN</t>
  </si>
  <si>
    <t>Number of Medicare-certified home health agencies owned and operated | Agency</t>
  </si>
  <si>
    <t>Common stock issued</t>
  </si>
  <si>
    <t>Other intangibles</t>
  </si>
  <si>
    <t>Ingenios</t>
  </si>
  <si>
    <t>Number of states the acquired entity operates in | state</t>
  </si>
  <si>
    <t>Willcare</t>
  </si>
  <si>
    <t>Black Stone</t>
  </si>
  <si>
    <t>Suncrest</t>
  </si>
  <si>
    <t>Number of private duty agencies owned and operated | Agency</t>
  </si>
  <si>
    <t>Cash consideration</t>
  </si>
  <si>
    <t>Note payable</t>
  </si>
  <si>
    <t>Acquired cash balances</t>
  </si>
  <si>
    <t>Willcare, Ingenios And Black Stone</t>
  </si>
  <si>
    <t>Property, plant &amp; equipment</t>
  </si>
  <si>
    <t>Assets acquired</t>
  </si>
  <si>
    <t>Liabilities assumed</t>
  </si>
  <si>
    <t>Net assets acquired</t>
  </si>
  <si>
    <t>Ohio | Willcare</t>
  </si>
  <si>
    <t>Connecticut | Willcare</t>
  </si>
  <si>
    <t>Number of visiting nurse and personal care branch locations | location</t>
  </si>
  <si>
    <t>New York | WillCare</t>
  </si>
  <si>
    <t>QUARTERLY FINANCIAL DATA - (UNAUDITED) (Details) - USD ($) $ / shares in Units, shares in Thousands, $ in Thousands</t>
  </si>
  <si>
    <t>Income from continuing operations attributable to Almost Family, Inc.</t>
  </si>
  <si>
    <t>Discontinued operations</t>
  </si>
  <si>
    <t>Net income attributable to Almost Family, Inc.</t>
  </si>
  <si>
    <t>Average shares outstanding</t>
  </si>
  <si>
    <t>Basic (in shares)</t>
  </si>
  <si>
    <t>Diluted (in shares)</t>
  </si>
  <si>
    <t>Net income attributable to Almost Family, Inc. per share</t>
  </si>
  <si>
    <t>Basic (in dollars per share)</t>
  </si>
  <si>
    <t>Diluted (in dollars per share)</t>
  </si>
  <si>
    <t>Subsequent Events (Details) $ in Millions</t>
  </si>
  <si>
    <t>Jan. 05, 2016USD ($)state</t>
  </si>
  <si>
    <t>LTS</t>
  </si>
  <si>
    <t>SCHEDULE II - VALUATION AND QUALIFYING ACCOUNTS (Details) - USD ($) $ in Thousands</t>
  </si>
  <si>
    <t>Allowance for uncollectible accounts:</t>
  </si>
  <si>
    <t>Balance at Beginning of Period</t>
  </si>
  <si>
    <t>Additions/(Deductions) Charged to Costs and Expenses</t>
  </si>
  <si>
    <t>Additions/(Deductions) Charged to Other Accounts</t>
  </si>
  <si>
    <t>Deductions</t>
  </si>
  <si>
    <t>Balance at End of Perio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992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334169264</v>
      </c>
    </row>
    <row r="15" spans="1:4">
      <c r="A15" s="4" t="s">
        <v>25</v>
      </c>
      <c r="C15" s="6" t="n">
        <v>10299575</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532214</v>
      </c>
      <c r="C4" s="7" t="n">
        <v>495829</v>
      </c>
      <c r="D4" s="7" t="n">
        <v>356912</v>
      </c>
    </row>
    <row r="5" spans="1:4">
      <c r="A5" s="4" t="s">
        <v>34</v>
      </c>
      <c r="B5" s="6" t="n">
        <v>281842</v>
      </c>
      <c r="C5" s="6" t="n">
        <v>263994</v>
      </c>
      <c r="D5" s="6" t="n">
        <v>190548</v>
      </c>
    </row>
    <row r="6" spans="1:4">
      <c r="A6" s="4" t="s">
        <v>35</v>
      </c>
      <c r="B6" s="6" t="n">
        <v>250372</v>
      </c>
      <c r="C6" s="6" t="n">
        <v>231835</v>
      </c>
      <c r="D6" s="6" t="n">
        <v>166364</v>
      </c>
    </row>
    <row r="7" spans="1:4">
      <c r="A7" s="3" t="s">
        <v>36</v>
      </c>
    </row>
    <row r="8" spans="1:4">
      <c r="A8" s="4" t="s">
        <v>37</v>
      </c>
      <c r="B8" s="6" t="n">
        <v>147849</v>
      </c>
      <c r="C8" s="6" t="n">
        <v>139793</v>
      </c>
      <c r="D8" s="6" t="n">
        <v>102005</v>
      </c>
    </row>
    <row r="9" spans="1:4">
      <c r="A9" s="4" t="s">
        <v>38</v>
      </c>
      <c r="B9" s="6" t="n">
        <v>66281</v>
      </c>
      <c r="C9" s="6" t="n">
        <v>62261</v>
      </c>
      <c r="D9" s="6" t="n">
        <v>45243</v>
      </c>
    </row>
    <row r="10" spans="1:4">
      <c r="A10" s="4" t="s">
        <v>39</v>
      </c>
      <c r="B10" s="6" t="n">
        <v>4139</v>
      </c>
      <c r="C10" s="6" t="n">
        <v>5304</v>
      </c>
      <c r="D10" s="6" t="n">
        <v>4323</v>
      </c>
    </row>
    <row r="11" spans="1:4">
      <c r="A11" s="4" t="s">
        <v>40</v>
      </c>
      <c r="B11" s="6" t="n">
        <v>218269</v>
      </c>
      <c r="C11" s="6" t="n">
        <v>207358</v>
      </c>
      <c r="D11" s="6" t="n">
        <v>151571</v>
      </c>
    </row>
    <row r="12" spans="1:4">
      <c r="A12" s="4" t="s">
        <v>41</v>
      </c>
      <c r="B12" s="6" t="n">
        <v>32103</v>
      </c>
      <c r="C12" s="6" t="n">
        <v>24477</v>
      </c>
      <c r="D12" s="6" t="n">
        <v>14793</v>
      </c>
    </row>
    <row r="13" spans="1:4">
      <c r="A13" s="4" t="s">
        <v>42</v>
      </c>
      <c r="B13" s="6" t="n">
        <v>-2006</v>
      </c>
      <c r="C13" s="6" t="n">
        <v>-1442</v>
      </c>
      <c r="D13" s="6" t="n">
        <v>-167</v>
      </c>
    </row>
    <row r="14" spans="1:4">
      <c r="A14" s="4" t="s">
        <v>43</v>
      </c>
      <c r="B14" s="6" t="n">
        <v>30097</v>
      </c>
      <c r="C14" s="6" t="n">
        <v>23035</v>
      </c>
      <c r="D14" s="6" t="n">
        <v>14626</v>
      </c>
    </row>
    <row r="15" spans="1:4">
      <c r="A15" s="4" t="s">
        <v>44</v>
      </c>
      <c r="B15" s="6" t="n">
        <v>-10556</v>
      </c>
      <c r="C15" s="6" t="n">
        <v>-9511</v>
      </c>
      <c r="D15" s="6" t="n">
        <v>-6020</v>
      </c>
    </row>
    <row r="16" spans="1:4">
      <c r="A16" s="4" t="s">
        <v>45</v>
      </c>
      <c r="B16" s="6" t="n">
        <v>19541</v>
      </c>
      <c r="C16" s="6" t="n">
        <v>13524</v>
      </c>
      <c r="D16" s="6" t="n">
        <v>8606</v>
      </c>
    </row>
    <row r="17" spans="1:4">
      <c r="A17" s="3" t="s">
        <v>46</v>
      </c>
    </row>
    <row r="18" spans="1:4">
      <c r="A18" s="4" t="s">
        <v>47</v>
      </c>
      <c r="D18" s="6" t="n">
        <v>-729</v>
      </c>
    </row>
    <row r="19" spans="1:4">
      <c r="A19" s="4" t="s">
        <v>48</v>
      </c>
      <c r="D19" s="6" t="n">
        <v>171</v>
      </c>
    </row>
    <row r="20" spans="1:4">
      <c r="A20" s="4" t="s">
        <v>49</v>
      </c>
      <c r="D20" s="6" t="n">
        <v>-558</v>
      </c>
    </row>
    <row r="21" spans="1:4">
      <c r="A21" s="4" t="s">
        <v>50</v>
      </c>
      <c r="B21" s="6" t="n">
        <v>19541</v>
      </c>
      <c r="C21" s="6" t="n">
        <v>13524</v>
      </c>
      <c r="D21" s="6" t="n">
        <v>8048</v>
      </c>
    </row>
    <row r="22" spans="1:4">
      <c r="A22" s="4" t="s">
        <v>51</v>
      </c>
      <c r="B22" s="6" t="n">
        <v>468</v>
      </c>
      <c r="C22" s="6" t="n">
        <v>239</v>
      </c>
      <c r="D22" s="6" t="n">
        <v>178</v>
      </c>
    </row>
    <row r="23" spans="1:4">
      <c r="A23" s="4" t="s">
        <v>52</v>
      </c>
      <c r="B23" s="7" t="n">
        <v>20009</v>
      </c>
      <c r="C23" s="7" t="n">
        <v>13763</v>
      </c>
      <c r="D23" s="7" t="n">
        <v>8226</v>
      </c>
    </row>
    <row r="24" spans="1:4">
      <c r="A24" s="3" t="s">
        <v>53</v>
      </c>
    </row>
    <row r="25" spans="1:4">
      <c r="A25" s="4" t="s">
        <v>54</v>
      </c>
      <c r="B25" s="6" t="n">
        <v>9505</v>
      </c>
      <c r="C25" s="6" t="n">
        <v>9333</v>
      </c>
      <c r="D25" s="6" t="n">
        <v>9279</v>
      </c>
    </row>
    <row r="26" spans="1:4">
      <c r="A26" s="4" t="s">
        <v>55</v>
      </c>
      <c r="B26" s="8" t="n">
        <v>2.11</v>
      </c>
      <c r="C26" s="8" t="n">
        <v>1.47</v>
      </c>
      <c r="D26" s="8" t="n">
        <v>0.95</v>
      </c>
    </row>
    <row r="27" spans="1:4">
      <c r="A27" s="4" t="s">
        <v>56</v>
      </c>
      <c r="D27" s="9" t="n">
        <v>-0.06</v>
      </c>
    </row>
    <row r="28" spans="1:4">
      <c r="A28" s="4" t="s">
        <v>57</v>
      </c>
      <c r="B28" s="8" t="n">
        <v>2.11</v>
      </c>
      <c r="C28" s="8" t="n">
        <v>1.47</v>
      </c>
      <c r="D28" s="8" t="n">
        <v>0.89</v>
      </c>
    </row>
    <row r="29" spans="1:4">
      <c r="A29" s="3" t="s">
        <v>58</v>
      </c>
    </row>
    <row r="30" spans="1:4">
      <c r="A30" s="4" t="s">
        <v>54</v>
      </c>
      <c r="B30" s="6" t="n">
        <v>9745</v>
      </c>
      <c r="C30" s="6" t="n">
        <v>9462</v>
      </c>
      <c r="D30" s="6" t="n">
        <v>9374</v>
      </c>
    </row>
    <row r="31" spans="1:4">
      <c r="A31" s="4" t="s">
        <v>55</v>
      </c>
      <c r="B31" s="8" t="n">
        <v>2.05</v>
      </c>
      <c r="C31" s="8" t="n">
        <v>1.45</v>
      </c>
      <c r="D31" s="8" t="n">
        <v>0.9399999999999999</v>
      </c>
    </row>
    <row r="32" spans="1:4">
      <c r="A32" s="4" t="s">
        <v>56</v>
      </c>
      <c r="D32" s="9" t="n">
        <v>-0.06</v>
      </c>
    </row>
    <row r="33" spans="1:4">
      <c r="A33" s="4" t="s">
        <v>57</v>
      </c>
      <c r="B33" s="8" t="n">
        <v>2.05</v>
      </c>
      <c r="C33" s="8" t="n">
        <v>1.45</v>
      </c>
      <c r="D33" s="8" t="n">
        <v>0.8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8"/>
    <col customWidth="1" max="2" min="2" width="80"/>
  </cols>
  <sheetData>
    <row r="1" spans="1:2">
      <c r="A1" s="1" t="s">
        <v>208</v>
      </c>
      <c r="B1" s="2" t="s">
        <v>1</v>
      </c>
    </row>
    <row r="2" spans="1:2">
      <c r="B2" s="2" t="s">
        <v>2</v>
      </c>
    </row>
    <row r="3" spans="1:2">
      <c r="A3" s="3" t="s">
        <v>179</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7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2</v>
      </c>
      <c r="B1" s="2" t="s">
        <v>1</v>
      </c>
    </row>
    <row r="2" spans="1:2">
      <c r="B2" s="2" t="s">
        <v>2</v>
      </c>
    </row>
    <row r="3" spans="1:2">
      <c r="A3" s="3" t="s">
        <v>181</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5</v>
      </c>
      <c r="B1" s="2" t="s">
        <v>1</v>
      </c>
    </row>
    <row r="2" spans="1:2">
      <c r="B2" s="2" t="s">
        <v>2</v>
      </c>
    </row>
    <row r="3" spans="1:2">
      <c r="A3" s="3" t="s">
        <v>183</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68</v>
      </c>
      <c r="B1" s="2" t="s">
        <v>1</v>
      </c>
    </row>
    <row r="2" spans="1:2">
      <c r="B2" s="2" t="s">
        <v>2</v>
      </c>
    </row>
    <row r="3" spans="1:2">
      <c r="A3" s="3" t="s">
        <v>189</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r="A1" s="1" t="s">
        <v>277</v>
      </c>
      <c r="B1" s="2" t="s">
        <v>1</v>
      </c>
    </row>
    <row r="2" spans="1:2">
      <c r="B2" s="2" t="s">
        <v>2</v>
      </c>
    </row>
    <row r="3" spans="1:2">
      <c r="A3" s="3" t="s">
        <v>19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46"/>
  </cols>
  <sheetData>
    <row r="1" spans="1:2">
      <c r="A1" s="1" t="s">
        <v>288</v>
      </c>
      <c r="B1" s="2" t="s">
        <v>1</v>
      </c>
    </row>
    <row r="2" spans="1:2">
      <c r="B2" s="2" t="s">
        <v>2</v>
      </c>
    </row>
    <row r="3" spans="1:2">
      <c r="A3" s="3" t="s">
        <v>195</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91</v>
      </c>
      <c r="B1" s="2" t="s">
        <v>1</v>
      </c>
    </row>
    <row r="2" spans="1:2">
      <c r="B2" s="2" t="s">
        <v>2</v>
      </c>
    </row>
    <row r="3" spans="1:2">
      <c r="A3" s="3" t="s">
        <v>197</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r="1" spans="1:2">
      <c r="A1" s="1" t="s">
        <v>59</v>
      </c>
      <c r="B1" s="2" t="s">
        <v>1</v>
      </c>
    </row>
    <row r="2" spans="1:2">
      <c r="B2" s="2" t="s">
        <v>60</v>
      </c>
    </row>
    <row r="3" spans="1:2">
      <c r="A3" s="3" t="s">
        <v>46</v>
      </c>
    </row>
    <row r="4" spans="1:2">
      <c r="A4" s="4" t="s">
        <v>61</v>
      </c>
      <c r="B4" s="7" t="n">
        <v>882</v>
      </c>
    </row>
    <row r="5" spans="1:2">
      <c r="A5" s="4" t="s">
        <v>62</v>
      </c>
      <c r="B5" s="7" t="n">
        <v>97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202</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97</v>
      </c>
      <c r="B1" s="2" t="s">
        <v>1</v>
      </c>
    </row>
    <row r="2" spans="1:2">
      <c r="B2" s="2" t="s">
        <v>2</v>
      </c>
    </row>
    <row r="3" spans="1:2">
      <c r="A3" s="3" t="s">
        <v>204</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300</v>
      </c>
      <c r="B1" s="2" t="s">
        <v>301</v>
      </c>
    </row>
    <row r="2" spans="1:2">
      <c r="A2" s="3" t="s">
        <v>302</v>
      </c>
    </row>
    <row r="3" spans="1:2">
      <c r="A3" s="4" t="s">
        <v>303</v>
      </c>
      <c r="B3" s="6" t="n">
        <v>66</v>
      </c>
    </row>
    <row r="4" spans="1:2">
      <c r="A4" s="4" t="s">
        <v>304</v>
      </c>
      <c r="B4" s="6" t="n">
        <v>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5</v>
      </c>
      <c r="B1" s="2" t="s">
        <v>1</v>
      </c>
    </row>
    <row r="2" spans="1:3">
      <c r="B2" s="2" t="s">
        <v>2</v>
      </c>
      <c r="C2" s="2" t="s">
        <v>30</v>
      </c>
    </row>
    <row r="3" spans="1:3">
      <c r="A3" s="3" t="s">
        <v>211</v>
      </c>
    </row>
    <row r="4" spans="1:3">
      <c r="A4" s="4" t="s">
        <v>306</v>
      </c>
      <c r="B4" s="7" t="n">
        <v>4681</v>
      </c>
      <c r="C4" s="7" t="n">
        <v>4183</v>
      </c>
    </row>
    <row r="5" spans="1:3">
      <c r="A5" s="4" t="s">
        <v>307</v>
      </c>
    </row>
    <row r="6" spans="1:3">
      <c r="A6" s="3" t="s">
        <v>211</v>
      </c>
    </row>
    <row r="7" spans="1:3">
      <c r="A7" s="4" t="s">
        <v>308</v>
      </c>
      <c r="B7" s="4" t="s">
        <v>309</v>
      </c>
    </row>
    <row r="8" spans="1:3">
      <c r="A8" s="4" t="s">
        <v>310</v>
      </c>
    </row>
    <row r="9" spans="1:3">
      <c r="A9" s="3" t="s">
        <v>211</v>
      </c>
    </row>
    <row r="10" spans="1:3">
      <c r="A10" s="4" t="s">
        <v>308</v>
      </c>
      <c r="B10" s="4" t="s">
        <v>311</v>
      </c>
    </row>
    <row r="11" spans="1:3">
      <c r="A11" s="4" t="s">
        <v>312</v>
      </c>
    </row>
    <row r="12" spans="1:3">
      <c r="A12" s="3" t="s">
        <v>211</v>
      </c>
    </row>
    <row r="13" spans="1:3">
      <c r="A13" s="4" t="s">
        <v>308</v>
      </c>
      <c r="B13" s="4" t="s">
        <v>313</v>
      </c>
    </row>
    <row r="14" spans="1:3">
      <c r="A14" s="4" t="s">
        <v>314</v>
      </c>
    </row>
    <row r="15" spans="1:3">
      <c r="A15" s="3" t="s">
        <v>211</v>
      </c>
    </row>
    <row r="16" spans="1:3">
      <c r="A16" s="4" t="s">
        <v>308</v>
      </c>
      <c r="B16" s="4" t="s">
        <v>313</v>
      </c>
    </row>
    <row r="17" spans="1:3">
      <c r="A17" s="4" t="s">
        <v>315</v>
      </c>
    </row>
    <row r="18" spans="1:3">
      <c r="A18" s="3" t="s">
        <v>211</v>
      </c>
    </row>
    <row r="19" spans="1:3">
      <c r="A19" s="4" t="s">
        <v>308</v>
      </c>
      <c r="B19"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6</v>
      </c>
      <c r="B1" s="2" t="s">
        <v>1</v>
      </c>
    </row>
    <row r="2" spans="1:3">
      <c r="B2" s="2" t="s">
        <v>2</v>
      </c>
      <c r="C2" s="2" t="s">
        <v>30</v>
      </c>
    </row>
    <row r="3" spans="1:3">
      <c r="A3" s="3" t="s">
        <v>317</v>
      </c>
    </row>
    <row r="4" spans="1:3">
      <c r="A4" s="4" t="s">
        <v>318</v>
      </c>
      <c r="B4" s="7" t="n">
        <v>192523</v>
      </c>
      <c r="C4" s="7" t="n">
        <v>192489</v>
      </c>
    </row>
    <row r="5" spans="1:3">
      <c r="A5" s="4" t="s">
        <v>319</v>
      </c>
      <c r="B5" s="6" t="n">
        <v>84538</v>
      </c>
    </row>
    <row r="6" spans="1:3">
      <c r="A6" s="4" t="s">
        <v>320</v>
      </c>
      <c r="C6" s="6" t="n">
        <v>34</v>
      </c>
    </row>
    <row r="7" spans="1:3">
      <c r="A7" s="4" t="s">
        <v>321</v>
      </c>
      <c r="B7" s="6" t="n">
        <v>277061</v>
      </c>
      <c r="C7" s="6" t="n">
        <v>192523</v>
      </c>
    </row>
    <row r="8" spans="1:3">
      <c r="A8" s="3" t="s">
        <v>322</v>
      </c>
    </row>
    <row r="9" spans="1:3">
      <c r="A9" s="4" t="s">
        <v>318</v>
      </c>
      <c r="B9" s="6" t="n">
        <v>54402</v>
      </c>
      <c r="C9" s="6" t="n">
        <v>53174</v>
      </c>
    </row>
    <row r="10" spans="1:3">
      <c r="A10" s="4" t="s">
        <v>319</v>
      </c>
      <c r="B10" s="6" t="n">
        <v>10253</v>
      </c>
      <c r="C10" s="6" t="n">
        <v>1290</v>
      </c>
    </row>
    <row r="11" spans="1:3">
      <c r="A11" s="4" t="s">
        <v>323</v>
      </c>
      <c r="B11" s="6" t="n">
        <v>-26</v>
      </c>
      <c r="C11" s="6" t="n">
        <v>-62</v>
      </c>
    </row>
    <row r="12" spans="1:3">
      <c r="A12" s="4" t="s">
        <v>321</v>
      </c>
      <c r="B12" s="6" t="n">
        <v>64629</v>
      </c>
      <c r="C12" s="6" t="n">
        <v>54402</v>
      </c>
    </row>
    <row r="13" spans="1:3">
      <c r="A13" s="3" t="s">
        <v>215</v>
      </c>
    </row>
    <row r="14" spans="1:3">
      <c r="A14" s="4" t="s">
        <v>317</v>
      </c>
      <c r="B14" s="6" t="n">
        <v>192523</v>
      </c>
      <c r="C14" s="6" t="n">
        <v>192489</v>
      </c>
    </row>
    <row r="15" spans="1:3">
      <c r="A15" s="4" t="s">
        <v>324</v>
      </c>
      <c r="B15" s="6" t="n">
        <v>54402</v>
      </c>
      <c r="C15" s="6" t="n">
        <v>53174</v>
      </c>
    </row>
    <row r="16" spans="1:3">
      <c r="A16" s="4" t="s">
        <v>325</v>
      </c>
      <c r="B16" s="6" t="n">
        <v>0</v>
      </c>
    </row>
    <row r="17" spans="1:3">
      <c r="A17" s="4" t="s">
        <v>326</v>
      </c>
    </row>
    <row r="18" spans="1:3">
      <c r="A18" s="3" t="s">
        <v>317</v>
      </c>
    </row>
    <row r="19" spans="1:3">
      <c r="A19" s="4" t="s">
        <v>318</v>
      </c>
      <c r="B19" s="6" t="n">
        <v>147368</v>
      </c>
    </row>
    <row r="20" spans="1:3">
      <c r="A20" s="4" t="s">
        <v>321</v>
      </c>
      <c r="B20" s="6" t="n">
        <v>186384</v>
      </c>
      <c r="C20" s="6" t="n">
        <v>147368</v>
      </c>
    </row>
    <row r="21" spans="1:3">
      <c r="A21" s="3" t="s">
        <v>322</v>
      </c>
    </row>
    <row r="22" spans="1:3">
      <c r="A22" s="4" t="s">
        <v>318</v>
      </c>
      <c r="B22" s="6" t="n">
        <v>50232</v>
      </c>
    </row>
    <row r="23" spans="1:3">
      <c r="A23" s="4" t="s">
        <v>321</v>
      </c>
      <c r="B23" s="6" t="n">
        <v>56182</v>
      </c>
      <c r="C23" s="6" t="n">
        <v>50232</v>
      </c>
    </row>
    <row r="24" spans="1:3">
      <c r="A24" s="3" t="s">
        <v>215</v>
      </c>
    </row>
    <row r="25" spans="1:3">
      <c r="A25" s="4" t="s">
        <v>317</v>
      </c>
      <c r="B25" s="6" t="n">
        <v>147368</v>
      </c>
      <c r="C25" s="6" t="n">
        <v>147368</v>
      </c>
    </row>
    <row r="26" spans="1:3">
      <c r="A26" s="4" t="s">
        <v>324</v>
      </c>
      <c r="B26" s="6" t="n">
        <v>50232</v>
      </c>
      <c r="C26" s="6" t="n">
        <v>50232</v>
      </c>
    </row>
    <row r="27" spans="1:3">
      <c r="A27" s="4" t="s">
        <v>327</v>
      </c>
    </row>
    <row r="28" spans="1:3">
      <c r="A28" s="3" t="s">
        <v>317</v>
      </c>
    </row>
    <row r="29" spans="1:3">
      <c r="A29" s="4" t="s">
        <v>318</v>
      </c>
      <c r="B29" s="6" t="n">
        <v>37571</v>
      </c>
    </row>
    <row r="30" spans="1:3">
      <c r="A30" s="4" t="s">
        <v>321</v>
      </c>
      <c r="B30" s="6" t="n">
        <v>72773</v>
      </c>
      <c r="C30" s="6" t="n">
        <v>37571</v>
      </c>
    </row>
    <row r="31" spans="1:3">
      <c r="A31" s="3" t="s">
        <v>322</v>
      </c>
    </row>
    <row r="32" spans="1:3">
      <c r="A32" s="4" t="s">
        <v>318</v>
      </c>
      <c r="B32" s="6" t="n">
        <v>4170</v>
      </c>
    </row>
    <row r="33" spans="1:3">
      <c r="A33" s="4" t="s">
        <v>321</v>
      </c>
      <c r="B33" s="6" t="n">
        <v>8447</v>
      </c>
      <c r="C33" s="6" t="n">
        <v>4170</v>
      </c>
    </row>
    <row r="34" spans="1:3">
      <c r="A34" s="3" t="s">
        <v>215</v>
      </c>
    </row>
    <row r="35" spans="1:3">
      <c r="A35" s="4" t="s">
        <v>317</v>
      </c>
      <c r="B35" s="6" t="n">
        <v>37571</v>
      </c>
      <c r="C35" s="6" t="n">
        <v>37571</v>
      </c>
    </row>
    <row r="36" spans="1:3">
      <c r="A36" s="4" t="s">
        <v>324</v>
      </c>
      <c r="B36" s="6" t="n">
        <v>4170</v>
      </c>
      <c r="C36" s="6" t="n">
        <v>4170</v>
      </c>
    </row>
    <row r="37" spans="1:3">
      <c r="A37" s="4" t="s">
        <v>328</v>
      </c>
    </row>
    <row r="38" spans="1:3">
      <c r="A38" s="3" t="s">
        <v>317</v>
      </c>
    </row>
    <row r="39" spans="1:3">
      <c r="A39" s="4" t="s">
        <v>318</v>
      </c>
      <c r="B39" s="6" t="n">
        <v>7584</v>
      </c>
    </row>
    <row r="40" spans="1:3">
      <c r="A40" s="4" t="s">
        <v>321</v>
      </c>
      <c r="B40" s="6" t="n">
        <v>17904</v>
      </c>
      <c r="C40" s="6" t="n">
        <v>7584</v>
      </c>
    </row>
    <row r="41" spans="1:3">
      <c r="A41" s="3" t="s">
        <v>215</v>
      </c>
    </row>
    <row r="42" spans="1:3">
      <c r="A42" s="4" t="s">
        <v>317</v>
      </c>
      <c r="B42" s="7" t="n">
        <v>7584</v>
      </c>
      <c r="C42" s="6" t="n">
        <v>7584</v>
      </c>
    </row>
    <row r="43" spans="1:3">
      <c r="A43" s="4" t="s">
        <v>329</v>
      </c>
    </row>
    <row r="44" spans="1:3">
      <c r="A44" s="3" t="s">
        <v>330</v>
      </c>
    </row>
    <row r="45" spans="1:3">
      <c r="A45" s="4" t="s">
        <v>331</v>
      </c>
      <c r="B45" s="4" t="s">
        <v>313</v>
      </c>
    </row>
    <row r="46" spans="1:3">
      <c r="A46" s="3" t="s">
        <v>322</v>
      </c>
    </row>
    <row r="47" spans="1:3">
      <c r="A47" s="4" t="s">
        <v>318</v>
      </c>
      <c r="B47" s="7" t="n">
        <v>20</v>
      </c>
      <c r="C47" s="6" t="n">
        <v>72</v>
      </c>
    </row>
    <row r="48" spans="1:3">
      <c r="A48" s="4" t="s">
        <v>319</v>
      </c>
      <c r="B48" s="6" t="n">
        <v>180</v>
      </c>
    </row>
    <row r="49" spans="1:3">
      <c r="A49" s="4" t="s">
        <v>323</v>
      </c>
      <c r="B49" s="6" t="n">
        <v>-16</v>
      </c>
      <c r="C49" s="6" t="n">
        <v>-52</v>
      </c>
    </row>
    <row r="50" spans="1:3">
      <c r="A50" s="4" t="s">
        <v>321</v>
      </c>
      <c r="B50" s="6" t="n">
        <v>184</v>
      </c>
      <c r="C50" s="6" t="n">
        <v>20</v>
      </c>
    </row>
    <row r="51" spans="1:3">
      <c r="A51" s="3" t="s">
        <v>215</v>
      </c>
    </row>
    <row r="52" spans="1:3">
      <c r="A52" s="4" t="s">
        <v>324</v>
      </c>
      <c r="B52" s="6" t="n">
        <v>20</v>
      </c>
      <c r="C52" s="6" t="n">
        <v>72</v>
      </c>
    </row>
    <row r="53" spans="1:3">
      <c r="A53" s="4" t="s">
        <v>332</v>
      </c>
    </row>
    <row r="54" spans="1:3">
      <c r="A54" s="3" t="s">
        <v>322</v>
      </c>
    </row>
    <row r="55" spans="1:3">
      <c r="A55" s="4" t="s">
        <v>318</v>
      </c>
      <c r="B55" s="6" t="n">
        <v>10</v>
      </c>
    </row>
    <row r="56" spans="1:3">
      <c r="A56" s="4" t="s">
        <v>321</v>
      </c>
      <c r="B56" s="6" t="n">
        <v>92</v>
      </c>
      <c r="C56" s="6" t="n">
        <v>10</v>
      </c>
    </row>
    <row r="57" spans="1:3">
      <c r="A57" s="3" t="s">
        <v>215</v>
      </c>
    </row>
    <row r="58" spans="1:3">
      <c r="A58" s="4" t="s">
        <v>324</v>
      </c>
      <c r="B58" s="6" t="n">
        <v>10</v>
      </c>
      <c r="C58" s="6" t="n">
        <v>10</v>
      </c>
    </row>
    <row r="59" spans="1:3">
      <c r="A59" s="4" t="s">
        <v>333</v>
      </c>
    </row>
    <row r="60" spans="1:3">
      <c r="A60" s="3" t="s">
        <v>322</v>
      </c>
    </row>
    <row r="61" spans="1:3">
      <c r="A61" s="4" t="s">
        <v>318</v>
      </c>
      <c r="B61" s="6" t="n">
        <v>10</v>
      </c>
    </row>
    <row r="62" spans="1:3">
      <c r="A62" s="4" t="s">
        <v>321</v>
      </c>
      <c r="B62" s="6" t="n">
        <v>92</v>
      </c>
      <c r="C62" s="6" t="n">
        <v>10</v>
      </c>
    </row>
    <row r="63" spans="1:3">
      <c r="A63" s="3" t="s">
        <v>215</v>
      </c>
    </row>
    <row r="64" spans="1:3">
      <c r="A64" s="4" t="s">
        <v>324</v>
      </c>
      <c r="B64" s="6" t="n">
        <v>10</v>
      </c>
      <c r="C64" s="6" t="n">
        <v>10</v>
      </c>
    </row>
    <row r="65" spans="1:3">
      <c r="A65" s="4" t="s">
        <v>334</v>
      </c>
    </row>
    <row r="66" spans="1:3">
      <c r="A66" s="3" t="s">
        <v>322</v>
      </c>
    </row>
    <row r="67" spans="1:3">
      <c r="A67" s="4" t="s">
        <v>318</v>
      </c>
      <c r="B67" s="6" t="n">
        <v>39611</v>
      </c>
      <c r="C67" s="6" t="n">
        <v>38321</v>
      </c>
    </row>
    <row r="68" spans="1:3">
      <c r="A68" s="4" t="s">
        <v>319</v>
      </c>
      <c r="B68" s="6" t="n">
        <v>6433</v>
      </c>
      <c r="C68" s="6" t="n">
        <v>1290</v>
      </c>
    </row>
    <row r="69" spans="1:3">
      <c r="A69" s="4" t="s">
        <v>321</v>
      </c>
      <c r="B69" s="6" t="n">
        <v>46044</v>
      </c>
      <c r="C69" s="6" t="n">
        <v>39611</v>
      </c>
    </row>
    <row r="70" spans="1:3">
      <c r="A70" s="3" t="s">
        <v>215</v>
      </c>
    </row>
    <row r="71" spans="1:3">
      <c r="A71" s="4" t="s">
        <v>324</v>
      </c>
      <c r="B71" s="6" t="n">
        <v>39611</v>
      </c>
      <c r="C71" s="6" t="n">
        <v>38321</v>
      </c>
    </row>
    <row r="72" spans="1:3">
      <c r="A72" s="4" t="s">
        <v>335</v>
      </c>
    </row>
    <row r="73" spans="1:3">
      <c r="A73" s="3" t="s">
        <v>322</v>
      </c>
    </row>
    <row r="74" spans="1:3">
      <c r="A74" s="4" t="s">
        <v>318</v>
      </c>
      <c r="B74" s="6" t="n">
        <v>38831</v>
      </c>
    </row>
    <row r="75" spans="1:3">
      <c r="A75" s="4" t="s">
        <v>321</v>
      </c>
      <c r="B75" s="6" t="n">
        <v>42884</v>
      </c>
      <c r="C75" s="6" t="n">
        <v>38831</v>
      </c>
    </row>
    <row r="76" spans="1:3">
      <c r="A76" s="3" t="s">
        <v>215</v>
      </c>
    </row>
    <row r="77" spans="1:3">
      <c r="A77" s="4" t="s">
        <v>324</v>
      </c>
      <c r="B77" s="6" t="n">
        <v>38831</v>
      </c>
      <c r="C77" s="6" t="n">
        <v>38831</v>
      </c>
    </row>
    <row r="78" spans="1:3">
      <c r="A78" s="4" t="s">
        <v>336</v>
      </c>
    </row>
    <row r="79" spans="1:3">
      <c r="A79" s="3" t="s">
        <v>322</v>
      </c>
    </row>
    <row r="80" spans="1:3">
      <c r="A80" s="4" t="s">
        <v>318</v>
      </c>
      <c r="B80" s="6" t="n">
        <v>780</v>
      </c>
    </row>
    <row r="81" spans="1:3">
      <c r="A81" s="4" t="s">
        <v>321</v>
      </c>
      <c r="B81" s="6" t="n">
        <v>3160</v>
      </c>
      <c r="C81" s="6" t="n">
        <v>780</v>
      </c>
    </row>
    <row r="82" spans="1:3">
      <c r="A82" s="3" t="s">
        <v>215</v>
      </c>
    </row>
    <row r="83" spans="1:3">
      <c r="A83" s="4" t="s">
        <v>324</v>
      </c>
      <c r="B83" s="6" t="n">
        <v>780</v>
      </c>
      <c r="C83" s="6" t="n">
        <v>780</v>
      </c>
    </row>
    <row r="84" spans="1:3">
      <c r="A84" s="4" t="s">
        <v>337</v>
      </c>
    </row>
    <row r="85" spans="1:3">
      <c r="A85" s="3" t="s">
        <v>322</v>
      </c>
    </row>
    <row r="86" spans="1:3">
      <c r="A86" s="4" t="s">
        <v>318</v>
      </c>
      <c r="B86" s="6" t="n">
        <v>14771</v>
      </c>
      <c r="C86" s="6" t="n">
        <v>14781</v>
      </c>
    </row>
    <row r="87" spans="1:3">
      <c r="A87" s="4" t="s">
        <v>319</v>
      </c>
      <c r="B87" s="6" t="n">
        <v>3640</v>
      </c>
    </row>
    <row r="88" spans="1:3">
      <c r="A88" s="4" t="s">
        <v>323</v>
      </c>
      <c r="B88" s="6" t="n">
        <v>-10</v>
      </c>
      <c r="C88" s="6" t="n">
        <v>-10</v>
      </c>
    </row>
    <row r="89" spans="1:3">
      <c r="A89" s="4" t="s">
        <v>321</v>
      </c>
      <c r="B89" s="6" t="n">
        <v>18401</v>
      </c>
      <c r="C89" s="6" t="n">
        <v>14771</v>
      </c>
    </row>
    <row r="90" spans="1:3">
      <c r="A90" s="3" t="s">
        <v>215</v>
      </c>
    </row>
    <row r="91" spans="1:3">
      <c r="A91" s="4" t="s">
        <v>324</v>
      </c>
      <c r="B91" s="6" t="n">
        <v>14771</v>
      </c>
      <c r="C91" s="6" t="n">
        <v>14781</v>
      </c>
    </row>
    <row r="92" spans="1:3">
      <c r="A92" s="4" t="s">
        <v>338</v>
      </c>
    </row>
    <row r="93" spans="1:3">
      <c r="A93" s="3" t="s">
        <v>322</v>
      </c>
    </row>
    <row r="94" spans="1:3">
      <c r="A94" s="4" t="s">
        <v>318</v>
      </c>
      <c r="B94" s="6" t="n">
        <v>11391</v>
      </c>
    </row>
    <row r="95" spans="1:3">
      <c r="A95" s="4" t="s">
        <v>321</v>
      </c>
      <c r="B95" s="6" t="n">
        <v>13206</v>
      </c>
      <c r="C95" s="6" t="n">
        <v>11391</v>
      </c>
    </row>
    <row r="96" spans="1:3">
      <c r="A96" s="3" t="s">
        <v>215</v>
      </c>
    </row>
    <row r="97" spans="1:3">
      <c r="A97" s="4" t="s">
        <v>324</v>
      </c>
      <c r="B97" s="6" t="n">
        <v>11391</v>
      </c>
      <c r="C97" s="6" t="n">
        <v>11391</v>
      </c>
    </row>
    <row r="98" spans="1:3">
      <c r="A98" s="4" t="s">
        <v>339</v>
      </c>
    </row>
    <row r="99" spans="1:3">
      <c r="A99" s="3" t="s">
        <v>322</v>
      </c>
    </row>
    <row r="100" spans="1:3">
      <c r="A100" s="4" t="s">
        <v>318</v>
      </c>
      <c r="B100" s="6" t="n">
        <v>3380</v>
      </c>
    </row>
    <row r="101" spans="1:3">
      <c r="A101" s="4" t="s">
        <v>321</v>
      </c>
      <c r="B101" s="6" t="n">
        <v>5195</v>
      </c>
      <c r="C101" s="6" t="n">
        <v>3380</v>
      </c>
    </row>
    <row r="102" spans="1:3">
      <c r="A102" s="3" t="s">
        <v>215</v>
      </c>
    </row>
    <row r="103" spans="1:3">
      <c r="A103" s="4" t="s">
        <v>324</v>
      </c>
      <c r="B103" s="7" t="n">
        <v>3380</v>
      </c>
      <c r="C103" s="7" t="n">
        <v>33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0</v>
      </c>
      <c r="B1" s="2" t="s">
        <v>1</v>
      </c>
    </row>
    <row r="2" spans="1:4">
      <c r="B2" s="2" t="s">
        <v>2</v>
      </c>
      <c r="C2" s="2" t="s">
        <v>30</v>
      </c>
      <c r="D2" s="2" t="s">
        <v>31</v>
      </c>
    </row>
    <row r="3" spans="1:4">
      <c r="A3" s="4" t="s">
        <v>312</v>
      </c>
    </row>
    <row r="4" spans="1:4">
      <c r="A4" s="3" t="s">
        <v>341</v>
      </c>
    </row>
    <row r="5" spans="1:4">
      <c r="A5" s="4" t="s">
        <v>342</v>
      </c>
      <c r="B5" s="7" t="n">
        <v>788</v>
      </c>
      <c r="C5" s="7" t="n">
        <v>327</v>
      </c>
      <c r="D5" s="7" t="n">
        <v>64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343</v>
      </c>
      <c r="B1" s="2" t="s">
        <v>344</v>
      </c>
    </row>
    <row r="2" spans="1:2">
      <c r="A2" s="3" t="s">
        <v>219</v>
      </c>
    </row>
    <row r="3" spans="1:2">
      <c r="A3" s="4" t="s">
        <v>345</v>
      </c>
      <c r="B3" s="7" t="n">
        <v>750</v>
      </c>
    </row>
    <row r="4" spans="1:2">
      <c r="A4" s="4" t="s">
        <v>346</v>
      </c>
    </row>
    <row r="5" spans="1:2">
      <c r="A5" s="3" t="s">
        <v>219</v>
      </c>
    </row>
    <row r="6" spans="1:2">
      <c r="A6" s="4" t="s">
        <v>347</v>
      </c>
      <c r="B6" s="6" t="n">
        <v>400</v>
      </c>
    </row>
    <row r="7" spans="1:2">
      <c r="A7" s="4" t="s">
        <v>348</v>
      </c>
    </row>
    <row r="8" spans="1:2">
      <c r="A8" s="3" t="s">
        <v>219</v>
      </c>
    </row>
    <row r="9" spans="1:2">
      <c r="A9" s="4" t="s">
        <v>349</v>
      </c>
      <c r="B9" s="6" t="n">
        <v>300</v>
      </c>
    </row>
    <row r="10" spans="1:2">
      <c r="A10" s="4" t="s">
        <v>350</v>
      </c>
    </row>
    <row r="11" spans="1:2">
      <c r="A11" s="3" t="s">
        <v>219</v>
      </c>
    </row>
    <row r="12" spans="1:2">
      <c r="A12" s="4" t="s">
        <v>351</v>
      </c>
      <c r="B12" s="6" t="n">
        <v>0</v>
      </c>
    </row>
    <row r="13" spans="1:2">
      <c r="A13" s="4" t="s">
        <v>352</v>
      </c>
    </row>
    <row r="14" spans="1:2">
      <c r="A14" s="3" t="s">
        <v>219</v>
      </c>
    </row>
    <row r="15" spans="1:2">
      <c r="A15" s="4" t="s">
        <v>351</v>
      </c>
      <c r="B15" s="6" t="n">
        <v>175</v>
      </c>
    </row>
    <row r="16" spans="1:2">
      <c r="A16" s="4" t="s">
        <v>353</v>
      </c>
    </row>
    <row r="17" spans="1:2">
      <c r="A17" s="3" t="s">
        <v>219</v>
      </c>
    </row>
    <row r="18" spans="1:2">
      <c r="A18" s="4" t="s">
        <v>351</v>
      </c>
      <c r="B18" s="7" t="n">
        <v>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4"/>
  </cols>
  <sheetData>
    <row r="1" spans="1:2">
      <c r="A1" s="1" t="s">
        <v>354</v>
      </c>
      <c r="B1" s="2" t="s">
        <v>2</v>
      </c>
    </row>
    <row r="2" spans="1:2">
      <c r="A2" s="4" t="s">
        <v>355</v>
      </c>
    </row>
    <row r="3" spans="1:2">
      <c r="A3" s="3" t="s">
        <v>223</v>
      </c>
    </row>
    <row r="4" spans="1:2">
      <c r="A4" s="4" t="s">
        <v>356</v>
      </c>
      <c r="B4" s="4" t="s">
        <v>35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358</v>
      </c>
      <c r="B1" s="2" t="s">
        <v>1</v>
      </c>
    </row>
    <row r="2" spans="1:4">
      <c r="B2" s="2" t="s">
        <v>359</v>
      </c>
      <c r="C2" s="2" t="s">
        <v>360</v>
      </c>
      <c r="D2" s="2" t="s">
        <v>60</v>
      </c>
    </row>
    <row r="3" spans="1:4">
      <c r="A3" s="3" t="s">
        <v>33</v>
      </c>
    </row>
    <row r="4" spans="1:4">
      <c r="A4" s="4" t="s">
        <v>356</v>
      </c>
      <c r="B4" s="4" t="s">
        <v>361</v>
      </c>
    </row>
    <row r="5" spans="1:4">
      <c r="A5" s="4" t="s">
        <v>362</v>
      </c>
      <c r="B5" s="4" t="s">
        <v>363</v>
      </c>
    </row>
    <row r="6" spans="1:4">
      <c r="A6" s="4" t="s">
        <v>364</v>
      </c>
      <c r="B6" s="4" t="s">
        <v>365</v>
      </c>
    </row>
    <row r="7" spans="1:4">
      <c r="A7" s="4" t="s">
        <v>366</v>
      </c>
      <c r="B7" s="6" t="n">
        <v>2</v>
      </c>
    </row>
    <row r="8" spans="1:4">
      <c r="A8" s="4" t="s">
        <v>367</v>
      </c>
      <c r="B8" s="7" t="n">
        <v>-365</v>
      </c>
      <c r="C8" s="7" t="n">
        <v>-320</v>
      </c>
      <c r="D8" s="7" t="n">
        <v>114</v>
      </c>
    </row>
    <row r="9" spans="1:4">
      <c r="A9" s="4" t="s">
        <v>368</v>
      </c>
    </row>
    <row r="10" spans="1:4">
      <c r="A10" s="3" t="s">
        <v>33</v>
      </c>
    </row>
    <row r="11" spans="1:4">
      <c r="A11" s="4" t="s">
        <v>369</v>
      </c>
      <c r="B11" s="6" t="n">
        <v>6</v>
      </c>
    </row>
    <row r="12" spans="1:4">
      <c r="A12" s="4" t="s">
        <v>370</v>
      </c>
      <c r="B12" s="6" t="n">
        <v>14</v>
      </c>
    </row>
    <row r="13" spans="1:4">
      <c r="A13" s="4" t="s">
        <v>371</v>
      </c>
      <c r="B13" s="6" t="n">
        <v>20</v>
      </c>
    </row>
    <row r="14" spans="1:4">
      <c r="A14" s="4" t="s">
        <v>372</v>
      </c>
    </row>
    <row r="15" spans="1:4">
      <c r="A15" s="3" t="s">
        <v>33</v>
      </c>
    </row>
    <row r="16" spans="1:4">
      <c r="A16" s="4" t="s">
        <v>373</v>
      </c>
      <c r="B16" s="6" t="n">
        <v>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4</v>
      </c>
      <c r="B1" s="2" t="s">
        <v>1</v>
      </c>
    </row>
    <row r="2" spans="1:4">
      <c r="B2" s="2" t="s">
        <v>2</v>
      </c>
      <c r="C2" s="2" t="s">
        <v>30</v>
      </c>
      <c r="D2" s="2" t="s">
        <v>31</v>
      </c>
    </row>
    <row r="3" spans="1:4">
      <c r="A3" s="3" t="s">
        <v>375</v>
      </c>
    </row>
    <row r="4" spans="1:4">
      <c r="A4" s="4" t="s">
        <v>376</v>
      </c>
      <c r="B4" s="7" t="n">
        <v>109784</v>
      </c>
      <c r="C4" s="7" t="n">
        <v>83482</v>
      </c>
    </row>
    <row r="5" spans="1:4">
      <c r="A5" s="4" t="s">
        <v>377</v>
      </c>
      <c r="B5" s="6" t="n">
        <v>-17514</v>
      </c>
      <c r="C5" s="6" t="n">
        <v>-8880</v>
      </c>
    </row>
    <row r="6" spans="1:4">
      <c r="A6" s="4" t="s">
        <v>378</v>
      </c>
      <c r="B6" s="7" t="n">
        <v>92270</v>
      </c>
      <c r="C6" s="7" t="n">
        <v>74602</v>
      </c>
    </row>
    <row r="7" spans="1:4">
      <c r="A7" s="4" t="s">
        <v>379</v>
      </c>
    </row>
    <row r="8" spans="1:4">
      <c r="A8" s="3" t="s">
        <v>375</v>
      </c>
    </row>
    <row r="9" spans="1:4">
      <c r="A9" s="4" t="s">
        <v>380</v>
      </c>
      <c r="B9" s="4" t="s">
        <v>381</v>
      </c>
      <c r="C9" s="4" t="s">
        <v>381</v>
      </c>
      <c r="D9" s="4" t="s">
        <v>381</v>
      </c>
    </row>
    <row r="10" spans="1:4">
      <c r="A10" s="4" t="s">
        <v>382</v>
      </c>
    </row>
    <row r="11" spans="1:4">
      <c r="A11" s="3" t="s">
        <v>375</v>
      </c>
    </row>
    <row r="12" spans="1:4">
      <c r="A12" s="4" t="s">
        <v>380</v>
      </c>
      <c r="B12" s="4" t="s">
        <v>383</v>
      </c>
      <c r="C12" s="4" t="s">
        <v>384</v>
      </c>
      <c r="D12" s="4" t="s">
        <v>385</v>
      </c>
    </row>
    <row r="13" spans="1:4">
      <c r="A13" s="4" t="s">
        <v>386</v>
      </c>
    </row>
    <row r="14" spans="1:4">
      <c r="A14" s="3" t="s">
        <v>375</v>
      </c>
    </row>
    <row r="15" spans="1:4">
      <c r="A15" s="4" t="s">
        <v>380</v>
      </c>
      <c r="B15" s="4" t="s">
        <v>387</v>
      </c>
      <c r="C15" s="4" t="s">
        <v>388</v>
      </c>
      <c r="D15" s="4" t="s">
        <v>387</v>
      </c>
    </row>
    <row r="16" spans="1:4">
      <c r="A16" s="4" t="s">
        <v>389</v>
      </c>
    </row>
    <row r="17" spans="1:4">
      <c r="A17" s="3" t="s">
        <v>375</v>
      </c>
    </row>
    <row r="18" spans="1:4">
      <c r="A18" s="4" t="s">
        <v>380</v>
      </c>
      <c r="B18" s="4" t="s">
        <v>390</v>
      </c>
      <c r="C18" s="4" t="s">
        <v>391</v>
      </c>
      <c r="D18" s="4" t="s">
        <v>392</v>
      </c>
    </row>
    <row r="19" spans="1:4">
      <c r="A19" s="4" t="s">
        <v>393</v>
      </c>
    </row>
    <row r="20" spans="1:4">
      <c r="A20" s="3" t="s">
        <v>375</v>
      </c>
    </row>
    <row r="21" spans="1:4">
      <c r="A21" s="4" t="s">
        <v>380</v>
      </c>
      <c r="B21" s="4" t="s">
        <v>394</v>
      </c>
      <c r="C21" s="4" t="s">
        <v>394</v>
      </c>
      <c r="D21" s="4" t="s">
        <v>395</v>
      </c>
    </row>
    <row r="22" spans="1:4">
      <c r="A22" s="4" t="s">
        <v>396</v>
      </c>
    </row>
    <row r="23" spans="1:4">
      <c r="A23" s="3" t="s">
        <v>375</v>
      </c>
    </row>
    <row r="24" spans="1:4">
      <c r="A24" s="4" t="s">
        <v>380</v>
      </c>
      <c r="B24" s="4" t="s">
        <v>397</v>
      </c>
      <c r="C24" s="4" t="s">
        <v>398</v>
      </c>
      <c r="D24" s="4" t="s">
        <v>399</v>
      </c>
    </row>
    <row r="25" spans="1:4">
      <c r="A25" s="4" t="s">
        <v>400</v>
      </c>
    </row>
    <row r="26" spans="1:4">
      <c r="A26" s="3" t="s">
        <v>375</v>
      </c>
    </row>
    <row r="27" spans="1:4">
      <c r="A27" s="4" t="s">
        <v>380</v>
      </c>
      <c r="B27" s="4" t="s">
        <v>397</v>
      </c>
      <c r="C27" s="4" t="s">
        <v>401</v>
      </c>
    </row>
    <row r="28" spans="1:4">
      <c r="A28" s="4" t="s">
        <v>402</v>
      </c>
    </row>
    <row r="29" spans="1:4">
      <c r="A29" s="3" t="s">
        <v>375</v>
      </c>
    </row>
    <row r="30" spans="1:4">
      <c r="A30" s="4" t="s">
        <v>380</v>
      </c>
      <c r="B30" s="4" t="s">
        <v>403</v>
      </c>
      <c r="C30" s="4" t="s">
        <v>404</v>
      </c>
      <c r="D30" s="4" t="s">
        <v>405</v>
      </c>
    </row>
    <row r="31" spans="1:4">
      <c r="A31" s="4" t="s">
        <v>406</v>
      </c>
    </row>
    <row r="32" spans="1:4">
      <c r="A32" s="3" t="s">
        <v>375</v>
      </c>
    </row>
    <row r="33" spans="1:4">
      <c r="A33" s="4" t="s">
        <v>380</v>
      </c>
      <c r="B33" s="4" t="s">
        <v>407</v>
      </c>
      <c r="C33" s="4" t="s">
        <v>408</v>
      </c>
      <c r="D33" s="4" t="s">
        <v>409</v>
      </c>
    </row>
    <row r="34" spans="1:4">
      <c r="A34" s="4" t="s">
        <v>410</v>
      </c>
    </row>
    <row r="35" spans="1:4">
      <c r="A35" s="3" t="s">
        <v>375</v>
      </c>
    </row>
    <row r="36" spans="1:4">
      <c r="A36" s="4" t="s">
        <v>380</v>
      </c>
      <c r="B36" s="4" t="s">
        <v>411</v>
      </c>
      <c r="C36" s="4" t="s">
        <v>411</v>
      </c>
      <c r="D36" s="4" t="s">
        <v>412</v>
      </c>
    </row>
    <row r="37" spans="1:4">
      <c r="A37" s="4" t="s">
        <v>413</v>
      </c>
    </row>
    <row r="38" spans="1:4">
      <c r="A38" s="3" t="s">
        <v>375</v>
      </c>
    </row>
    <row r="39" spans="1:4">
      <c r="A39" s="4" t="s">
        <v>380</v>
      </c>
      <c r="B39" s="4" t="s">
        <v>414</v>
      </c>
      <c r="C39" s="4" t="s">
        <v>415</v>
      </c>
      <c r="D39" s="4" t="s">
        <v>416</v>
      </c>
    </row>
    <row r="40" spans="1:4">
      <c r="A40" s="4" t="s">
        <v>417</v>
      </c>
    </row>
    <row r="41" spans="1:4">
      <c r="A41" s="3" t="s">
        <v>375</v>
      </c>
    </row>
    <row r="42" spans="1:4">
      <c r="A42" s="4" t="s">
        <v>380</v>
      </c>
      <c r="B42" s="4" t="s">
        <v>381</v>
      </c>
      <c r="C42" s="4" t="s">
        <v>381</v>
      </c>
    </row>
    <row r="43" spans="1:4">
      <c r="A43" s="4" t="s">
        <v>418</v>
      </c>
    </row>
    <row r="44" spans="1:4">
      <c r="A44" s="3" t="s">
        <v>375</v>
      </c>
    </row>
    <row r="45" spans="1:4">
      <c r="A45" s="4" t="s">
        <v>380</v>
      </c>
      <c r="B45" s="4" t="s">
        <v>419</v>
      </c>
      <c r="C45" s="4" t="s">
        <v>420</v>
      </c>
    </row>
    <row r="46" spans="1:4">
      <c r="A46" s="4" t="s">
        <v>376</v>
      </c>
      <c r="B46" s="7" t="n">
        <v>50369</v>
      </c>
      <c r="C46" s="7" t="n">
        <v>46342</v>
      </c>
    </row>
    <row r="47" spans="1:4">
      <c r="A47" s="4" t="s">
        <v>421</v>
      </c>
    </row>
    <row r="48" spans="1:4">
      <c r="A48" s="3" t="s">
        <v>375</v>
      </c>
    </row>
    <row r="49" spans="1:4">
      <c r="A49" s="4" t="s">
        <v>380</v>
      </c>
      <c r="B49" s="4" t="s">
        <v>422</v>
      </c>
      <c r="C49" s="4" t="s">
        <v>423</v>
      </c>
    </row>
    <row r="50" spans="1:4">
      <c r="A50" s="4" t="s">
        <v>376</v>
      </c>
      <c r="B50" s="7" t="n">
        <v>29478</v>
      </c>
      <c r="C50" s="7" t="n">
        <v>25359</v>
      </c>
    </row>
    <row r="51" spans="1:4">
      <c r="A51" s="4" t="s">
        <v>424</v>
      </c>
    </row>
    <row r="52" spans="1:4">
      <c r="A52" s="3" t="s">
        <v>375</v>
      </c>
    </row>
    <row r="53" spans="1:4">
      <c r="A53" s="4" t="s">
        <v>380</v>
      </c>
      <c r="B53" s="4" t="s">
        <v>425</v>
      </c>
      <c r="C53" s="4" t="s">
        <v>426</v>
      </c>
    </row>
    <row r="54" spans="1:4">
      <c r="A54" s="4" t="s">
        <v>376</v>
      </c>
      <c r="B54" s="7" t="n">
        <v>8627</v>
      </c>
      <c r="C54" s="7" t="n">
        <v>9239</v>
      </c>
    </row>
    <row r="55" spans="1:4">
      <c r="A55" s="4" t="s">
        <v>427</v>
      </c>
    </row>
    <row r="56" spans="1:4">
      <c r="A56" s="3" t="s">
        <v>375</v>
      </c>
    </row>
    <row r="57" spans="1:4">
      <c r="A57" s="4" t="s">
        <v>380</v>
      </c>
      <c r="B57" s="4" t="s">
        <v>404</v>
      </c>
      <c r="C57" s="4" t="s">
        <v>428</v>
      </c>
    </row>
    <row r="58" spans="1:4">
      <c r="A58" s="4" t="s">
        <v>376</v>
      </c>
      <c r="B58" s="7" t="n">
        <v>2693</v>
      </c>
      <c r="C58" s="7" t="n">
        <v>3982</v>
      </c>
    </row>
    <row r="59" spans="1:4">
      <c r="A59" s="4" t="s">
        <v>429</v>
      </c>
    </row>
    <row r="60" spans="1:4">
      <c r="A60" s="3" t="s">
        <v>375</v>
      </c>
    </row>
    <row r="61" spans="1:4">
      <c r="A61" s="4" t="s">
        <v>380</v>
      </c>
      <c r="B61" s="4" t="s">
        <v>430</v>
      </c>
      <c r="C61" s="4" t="s">
        <v>431</v>
      </c>
    </row>
    <row r="62" spans="1:4">
      <c r="A62" s="4" t="s">
        <v>376</v>
      </c>
      <c r="B62" s="7" t="n">
        <v>3055</v>
      </c>
      <c r="C62" s="7" t="n">
        <v>3686</v>
      </c>
    </row>
    <row r="63" spans="1:4">
      <c r="A63" s="4" t="s">
        <v>432</v>
      </c>
    </row>
    <row r="64" spans="1:4">
      <c r="A64" s="3" t="s">
        <v>375</v>
      </c>
    </row>
    <row r="65" spans="1:4">
      <c r="A65" s="4" t="s">
        <v>380</v>
      </c>
      <c r="B65" s="4" t="s">
        <v>433</v>
      </c>
    </row>
    <row r="66" spans="1:4">
      <c r="A66" s="4" t="s">
        <v>376</v>
      </c>
      <c r="B66" s="7" t="n">
        <v>3207</v>
      </c>
    </row>
    <row r="67" spans="1:4">
      <c r="A67" s="4" t="s">
        <v>434</v>
      </c>
    </row>
    <row r="68" spans="1:4">
      <c r="A68" s="3" t="s">
        <v>375</v>
      </c>
    </row>
    <row r="69" spans="1:4">
      <c r="A69" s="4" t="s">
        <v>380</v>
      </c>
      <c r="B69" s="4" t="s">
        <v>435</v>
      </c>
      <c r="C69" s="4" t="s">
        <v>436</v>
      </c>
    </row>
    <row r="70" spans="1:4">
      <c r="A70" s="4" t="s">
        <v>376</v>
      </c>
      <c r="B70" s="7" t="n">
        <v>8038</v>
      </c>
      <c r="C70" s="7" t="n">
        <v>5617</v>
      </c>
    </row>
    <row r="71" spans="1:4">
      <c r="A71" s="4" t="s">
        <v>437</v>
      </c>
    </row>
    <row r="72" spans="1:4">
      <c r="A72" s="3" t="s">
        <v>375</v>
      </c>
    </row>
    <row r="73" spans="1:4">
      <c r="A73" s="4" t="s">
        <v>380</v>
      </c>
      <c r="B73" s="4" t="s">
        <v>404</v>
      </c>
      <c r="C73" s="4" t="s">
        <v>438</v>
      </c>
    </row>
    <row r="74" spans="1:4">
      <c r="A74" s="4" t="s">
        <v>376</v>
      </c>
      <c r="B74" s="7" t="n">
        <v>2702</v>
      </c>
      <c r="C74" s="7" t="n">
        <v>1804</v>
      </c>
    </row>
    <row r="75" spans="1:4">
      <c r="A75" s="4" t="s">
        <v>439</v>
      </c>
    </row>
    <row r="76" spans="1:4">
      <c r="A76" s="3" t="s">
        <v>375</v>
      </c>
    </row>
    <row r="77" spans="1:4">
      <c r="A77" s="4" t="s">
        <v>380</v>
      </c>
      <c r="B77" s="4" t="s">
        <v>440</v>
      </c>
      <c r="C77" s="4" t="s">
        <v>441</v>
      </c>
    </row>
    <row r="78" spans="1:4">
      <c r="A78" s="4" t="s">
        <v>376</v>
      </c>
      <c r="B78" s="7" t="n">
        <v>1156</v>
      </c>
      <c r="C78" s="7" t="n">
        <v>1031</v>
      </c>
    </row>
    <row r="79" spans="1:4">
      <c r="A79" s="4" t="s">
        <v>442</v>
      </c>
    </row>
    <row r="80" spans="1:4">
      <c r="A80" s="3" t="s">
        <v>375</v>
      </c>
    </row>
    <row r="81" spans="1:4">
      <c r="A81" s="4" t="s">
        <v>380</v>
      </c>
      <c r="B81" s="4" t="s">
        <v>443</v>
      </c>
      <c r="C81" s="4" t="s">
        <v>444</v>
      </c>
    </row>
    <row r="82" spans="1:4">
      <c r="A82" s="4" t="s">
        <v>376</v>
      </c>
      <c r="B82" s="7" t="n">
        <v>29937</v>
      </c>
      <c r="C82" s="7" t="n">
        <v>11781</v>
      </c>
    </row>
    <row r="83" spans="1:4">
      <c r="A83" s="4" t="s">
        <v>445</v>
      </c>
    </row>
    <row r="84" spans="1:4">
      <c r="A84" s="3" t="s">
        <v>375</v>
      </c>
    </row>
    <row r="85" spans="1:4">
      <c r="A85" s="4" t="s">
        <v>380</v>
      </c>
      <c r="B85" s="4" t="s">
        <v>381</v>
      </c>
      <c r="C85" s="4" t="s">
        <v>381</v>
      </c>
    </row>
    <row r="86" spans="1:4">
      <c r="A86" s="4" t="s">
        <v>446</v>
      </c>
    </row>
    <row r="87" spans="1:4">
      <c r="A87" s="3" t="s">
        <v>375</v>
      </c>
    </row>
    <row r="88" spans="1:4">
      <c r="A88" s="4" t="s">
        <v>380</v>
      </c>
      <c r="B88" s="4" t="s">
        <v>447</v>
      </c>
      <c r="C88" s="4" t="s">
        <v>448</v>
      </c>
    </row>
    <row r="89" spans="1:4">
      <c r="A89" s="4" t="s">
        <v>449</v>
      </c>
    </row>
    <row r="90" spans="1:4">
      <c r="A90" s="3" t="s">
        <v>375</v>
      </c>
    </row>
    <row r="91" spans="1:4">
      <c r="A91" s="4" t="s">
        <v>380</v>
      </c>
      <c r="B91" s="4" t="s">
        <v>450</v>
      </c>
      <c r="C91" s="4" t="s">
        <v>451</v>
      </c>
    </row>
    <row r="92" spans="1:4">
      <c r="A92" s="4" t="s">
        <v>452</v>
      </c>
    </row>
    <row r="93" spans="1:4">
      <c r="A93" s="3" t="s">
        <v>375</v>
      </c>
    </row>
    <row r="94" spans="1:4">
      <c r="A94" s="4" t="s">
        <v>380</v>
      </c>
      <c r="B94" s="4" t="s">
        <v>453</v>
      </c>
      <c r="C94" s="4" t="s">
        <v>454</v>
      </c>
    </row>
    <row r="95" spans="1:4">
      <c r="A95" s="4" t="s">
        <v>455</v>
      </c>
    </row>
    <row r="96" spans="1:4">
      <c r="A96" s="3" t="s">
        <v>375</v>
      </c>
    </row>
    <row r="97" spans="1:4">
      <c r="A97" s="4" t="s">
        <v>380</v>
      </c>
      <c r="B97" s="4" t="s">
        <v>456</v>
      </c>
      <c r="C97" s="4" t="s">
        <v>457</v>
      </c>
    </row>
    <row r="98" spans="1:4">
      <c r="A98" s="4" t="s">
        <v>458</v>
      </c>
    </row>
    <row r="99" spans="1:4">
      <c r="A99" s="3" t="s">
        <v>375</v>
      </c>
    </row>
    <row r="100" spans="1:4">
      <c r="A100" s="4" t="s">
        <v>380</v>
      </c>
      <c r="B100" s="4" t="s">
        <v>459</v>
      </c>
      <c r="C100" s="4" t="s">
        <v>460</v>
      </c>
    </row>
    <row r="101" spans="1:4">
      <c r="A101" s="4" t="s">
        <v>461</v>
      </c>
    </row>
    <row r="102" spans="1:4">
      <c r="A102" s="3" t="s">
        <v>375</v>
      </c>
    </row>
    <row r="103" spans="1:4">
      <c r="A103" s="4" t="s">
        <v>380</v>
      </c>
      <c r="B103" s="4" t="s">
        <v>462</v>
      </c>
      <c r="C103" s="4" t="s">
        <v>463</v>
      </c>
    </row>
    <row r="104" spans="1:4">
      <c r="A104" s="4" t="s">
        <v>464</v>
      </c>
    </row>
    <row r="105" spans="1:4">
      <c r="A105" s="3" t="s">
        <v>375</v>
      </c>
    </row>
    <row r="106" spans="1:4">
      <c r="A106" s="4" t="s">
        <v>380</v>
      </c>
      <c r="B106" s="4" t="s">
        <v>465</v>
      </c>
      <c r="C106" s="4" t="s">
        <v>466</v>
      </c>
    </row>
    <row r="107" spans="1:4">
      <c r="A107" s="4" t="s">
        <v>467</v>
      </c>
    </row>
    <row r="108" spans="1:4">
      <c r="A108" s="3" t="s">
        <v>375</v>
      </c>
    </row>
    <row r="109" spans="1:4">
      <c r="A109" s="4" t="s">
        <v>380</v>
      </c>
      <c r="B109" s="4" t="s">
        <v>468</v>
      </c>
      <c r="C109" s="4" t="s">
        <v>469</v>
      </c>
    </row>
    <row r="110" spans="1:4">
      <c r="A110" s="4" t="s">
        <v>470</v>
      </c>
    </row>
    <row r="111" spans="1:4">
      <c r="A111" s="3" t="s">
        <v>375</v>
      </c>
    </row>
    <row r="112" spans="1:4">
      <c r="A112" s="4" t="s">
        <v>380</v>
      </c>
      <c r="B112" s="4" t="s">
        <v>471</v>
      </c>
      <c r="C112" s="4" t="s">
        <v>468</v>
      </c>
    </row>
    <row r="113" spans="1:4">
      <c r="A113" s="4" t="s">
        <v>472</v>
      </c>
    </row>
    <row r="114" spans="1:4">
      <c r="A114" s="3" t="s">
        <v>375</v>
      </c>
    </row>
    <row r="115" spans="1:4">
      <c r="A115" s="4" t="s">
        <v>380</v>
      </c>
      <c r="B115" s="4" t="s">
        <v>473</v>
      </c>
      <c r="C115" s="4" t="s">
        <v>474</v>
      </c>
    </row>
    <row r="116" spans="1:4">
      <c r="A116" s="4" t="s">
        <v>475</v>
      </c>
    </row>
    <row r="117" spans="1:4">
      <c r="A117" s="3" t="s">
        <v>375</v>
      </c>
    </row>
    <row r="118" spans="1:4">
      <c r="A118" s="4" t="s">
        <v>380</v>
      </c>
      <c r="B118" s="4" t="s">
        <v>365</v>
      </c>
      <c r="C118" s="4" t="s">
        <v>476</v>
      </c>
    </row>
    <row r="119" spans="1:4">
      <c r="A119" s="4" t="s">
        <v>477</v>
      </c>
    </row>
    <row r="120" spans="1:4">
      <c r="A120" s="3" t="s">
        <v>375</v>
      </c>
    </row>
    <row r="121" spans="1:4">
      <c r="A121" s="4" t="s">
        <v>380</v>
      </c>
      <c r="B121" s="4" t="s">
        <v>478</v>
      </c>
      <c r="C121" s="4" t="s">
        <v>468</v>
      </c>
    </row>
    <row r="122" spans="1:4">
      <c r="A122" s="4" t="s">
        <v>479</v>
      </c>
    </row>
    <row r="123" spans="1:4">
      <c r="A123" s="3" t="s">
        <v>375</v>
      </c>
    </row>
    <row r="124" spans="1:4">
      <c r="A124" s="4" t="s">
        <v>380</v>
      </c>
      <c r="B124" s="4" t="s">
        <v>469</v>
      </c>
      <c r="C124" s="4" t="s">
        <v>401</v>
      </c>
    </row>
    <row r="125" spans="1:4">
      <c r="A125" s="4" t="s">
        <v>480</v>
      </c>
    </row>
    <row r="126" spans="1:4">
      <c r="A126" s="3" t="s">
        <v>375</v>
      </c>
    </row>
    <row r="127" spans="1:4">
      <c r="A127" s="4" t="s">
        <v>380</v>
      </c>
      <c r="B127" s="4" t="s">
        <v>481</v>
      </c>
      <c r="C127" s="4" t="s">
        <v>454</v>
      </c>
    </row>
    <row r="128" spans="1:4">
      <c r="A128" s="4" t="s">
        <v>482</v>
      </c>
    </row>
    <row r="129" spans="1:4">
      <c r="A129" s="3" t="s">
        <v>375</v>
      </c>
    </row>
    <row r="130" spans="1:4">
      <c r="A130" s="4" t="s">
        <v>380</v>
      </c>
      <c r="B130" s="4" t="s">
        <v>483</v>
      </c>
      <c r="C130" s="4" t="s">
        <v>484</v>
      </c>
    </row>
    <row r="131" spans="1:4">
      <c r="A131" s="4" t="s">
        <v>485</v>
      </c>
    </row>
    <row r="132" spans="1:4">
      <c r="A132" s="3" t="s">
        <v>375</v>
      </c>
    </row>
    <row r="133" spans="1:4">
      <c r="A133" s="4" t="s">
        <v>380</v>
      </c>
      <c r="B133" s="4" t="s">
        <v>471</v>
      </c>
      <c r="C133" s="4" t="s">
        <v>471</v>
      </c>
    </row>
    <row r="134" spans="1:4">
      <c r="A134" s="4" t="s">
        <v>486</v>
      </c>
    </row>
    <row r="135" spans="1:4">
      <c r="A135" s="3" t="s">
        <v>375</v>
      </c>
    </row>
    <row r="136" spans="1:4">
      <c r="A136" s="4" t="s">
        <v>380</v>
      </c>
      <c r="B136" s="4" t="s">
        <v>415</v>
      </c>
      <c r="C136" s="4" t="s">
        <v>478</v>
      </c>
    </row>
    <row r="137" spans="1:4">
      <c r="A137" s="4" t="s">
        <v>487</v>
      </c>
    </row>
    <row r="138" spans="1:4">
      <c r="A138" s="3" t="s">
        <v>375</v>
      </c>
    </row>
    <row r="139" spans="1:4">
      <c r="A139" s="4" t="s">
        <v>380</v>
      </c>
      <c r="B139" s="4" t="s">
        <v>469</v>
      </c>
      <c r="C139" s="4" t="s">
        <v>481</v>
      </c>
    </row>
    <row r="140" spans="1:4">
      <c r="A140" s="4" t="s">
        <v>488</v>
      </c>
    </row>
    <row r="141" spans="1:4">
      <c r="A141" s="3" t="s">
        <v>375</v>
      </c>
    </row>
    <row r="142" spans="1:4">
      <c r="A142" s="4" t="s">
        <v>380</v>
      </c>
      <c r="B142" s="4" t="s">
        <v>489</v>
      </c>
      <c r="C142" s="4" t="s">
        <v>481</v>
      </c>
    </row>
    <row r="143" spans="1:4">
      <c r="A143" s="4" t="s">
        <v>490</v>
      </c>
    </row>
    <row r="144" spans="1:4">
      <c r="A144" s="3" t="s">
        <v>375</v>
      </c>
    </row>
    <row r="145" spans="1:4">
      <c r="A145" s="4" t="s">
        <v>380</v>
      </c>
      <c r="B145" s="4" t="s">
        <v>457</v>
      </c>
      <c r="C145" s="4" t="s">
        <v>469</v>
      </c>
    </row>
    <row r="146" spans="1:4">
      <c r="A146" s="4" t="s">
        <v>491</v>
      </c>
    </row>
    <row r="147" spans="1:4">
      <c r="A147" s="3" t="s">
        <v>375</v>
      </c>
    </row>
    <row r="148" spans="1:4">
      <c r="A148" s="4" t="s">
        <v>380</v>
      </c>
      <c r="B148" s="4" t="s">
        <v>454</v>
      </c>
      <c r="C148" s="4" t="s">
        <v>401</v>
      </c>
    </row>
    <row r="149" spans="1:4">
      <c r="A149" s="4" t="s">
        <v>492</v>
      </c>
    </row>
    <row r="150" spans="1:4">
      <c r="A150" s="3" t="s">
        <v>375</v>
      </c>
    </row>
    <row r="151" spans="1:4">
      <c r="A151" s="4" t="s">
        <v>380</v>
      </c>
      <c r="B151" s="4" t="s">
        <v>454</v>
      </c>
      <c r="C151" s="4" t="s">
        <v>469</v>
      </c>
    </row>
    <row r="152" spans="1:4">
      <c r="A152" s="4" t="s">
        <v>493</v>
      </c>
    </row>
    <row r="153" spans="1:4">
      <c r="A153" s="3" t="s">
        <v>375</v>
      </c>
    </row>
    <row r="154" spans="1:4">
      <c r="A154" s="4" t="s">
        <v>380</v>
      </c>
      <c r="B154" s="4" t="s">
        <v>469</v>
      </c>
      <c r="C154" s="4" t="s">
        <v>401</v>
      </c>
    </row>
    <row r="155" spans="1:4">
      <c r="A155" s="4" t="s">
        <v>494</v>
      </c>
    </row>
    <row r="156" spans="1:4">
      <c r="A156" s="3" t="s">
        <v>375</v>
      </c>
    </row>
    <row r="157" spans="1:4">
      <c r="A157" s="4" t="s">
        <v>380</v>
      </c>
      <c r="B157" s="4" t="s">
        <v>478</v>
      </c>
      <c r="C157" s="4" t="s">
        <v>40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7" t="n">
        <v>7522</v>
      </c>
      <c r="C3" s="7" t="n">
        <v>6886</v>
      </c>
    </row>
    <row r="4" spans="1:3">
      <c r="A4" s="4" t="s">
        <v>66</v>
      </c>
      <c r="B4" s="6" t="n">
        <v>92270</v>
      </c>
      <c r="C4" s="6" t="n">
        <v>74602</v>
      </c>
    </row>
    <row r="5" spans="1:3">
      <c r="A5" s="4" t="s">
        <v>67</v>
      </c>
      <c r="B5" s="6" t="n">
        <v>9672</v>
      </c>
      <c r="C5" s="6" t="n">
        <v>10420</v>
      </c>
    </row>
    <row r="6" spans="1:3">
      <c r="A6" s="4" t="s">
        <v>68</v>
      </c>
      <c r="B6" s="6" t="n">
        <v>109464</v>
      </c>
      <c r="C6" s="6" t="n">
        <v>91908</v>
      </c>
    </row>
    <row r="7" spans="1:3">
      <c r="A7" s="4" t="s">
        <v>69</v>
      </c>
      <c r="B7" s="6" t="n">
        <v>10000</v>
      </c>
      <c r="C7" s="6" t="n">
        <v>5575</v>
      </c>
    </row>
    <row r="8" spans="1:3">
      <c r="A8" s="4" t="s">
        <v>70</v>
      </c>
      <c r="B8" s="6" t="n">
        <v>277061</v>
      </c>
      <c r="C8" s="6" t="n">
        <v>192523</v>
      </c>
    </row>
    <row r="9" spans="1:3">
      <c r="A9" s="4" t="s">
        <v>71</v>
      </c>
      <c r="B9" s="6" t="n">
        <v>64629</v>
      </c>
      <c r="C9" s="6" t="n">
        <v>54402</v>
      </c>
    </row>
    <row r="10" spans="1:3">
      <c r="A10" s="4" t="s">
        <v>72</v>
      </c>
      <c r="B10" s="6" t="n">
        <v>3615</v>
      </c>
      <c r="C10" s="6" t="n">
        <v>850</v>
      </c>
    </row>
    <row r="11" spans="1:3">
      <c r="A11" s="4" t="s">
        <v>73</v>
      </c>
      <c r="B11" s="6" t="n">
        <v>464769</v>
      </c>
      <c r="C11" s="6" t="n">
        <v>345258</v>
      </c>
    </row>
    <row r="12" spans="1:3">
      <c r="A12" s="3" t="s">
        <v>74</v>
      </c>
    </row>
    <row r="13" spans="1:3">
      <c r="A13" s="4" t="s">
        <v>75</v>
      </c>
      <c r="B13" s="6" t="n">
        <v>12297</v>
      </c>
      <c r="C13" s="6" t="n">
        <v>9257</v>
      </c>
    </row>
    <row r="14" spans="1:3">
      <c r="A14" s="4" t="s">
        <v>76</v>
      </c>
      <c r="B14" s="6" t="n">
        <v>42524</v>
      </c>
      <c r="C14" s="6" t="n">
        <v>42326</v>
      </c>
    </row>
    <row r="15" spans="1:3">
      <c r="A15" s="4" t="s">
        <v>77</v>
      </c>
      <c r="C15" s="6" t="n">
        <v>51</v>
      </c>
    </row>
    <row r="16" spans="1:3">
      <c r="A16" s="4" t="s">
        <v>78</v>
      </c>
      <c r="B16" s="6" t="n">
        <v>54821</v>
      </c>
      <c r="C16" s="6" t="n">
        <v>51634</v>
      </c>
    </row>
    <row r="17" spans="1:3">
      <c r="A17" s="3" t="s">
        <v>79</v>
      </c>
    </row>
    <row r="18" spans="1:3">
      <c r="A18" s="4" t="s">
        <v>80</v>
      </c>
      <c r="B18" s="6" t="n">
        <v>113790</v>
      </c>
      <c r="C18" s="6" t="n">
        <v>46447</v>
      </c>
    </row>
    <row r="19" spans="1:3">
      <c r="A19" s="4" t="s">
        <v>81</v>
      </c>
      <c r="B19" s="6" t="n">
        <v>13094</v>
      </c>
      <c r="C19" s="6" t="n">
        <v>11280</v>
      </c>
    </row>
    <row r="20" spans="1:3">
      <c r="A20" s="4" t="s">
        <v>82</v>
      </c>
      <c r="B20" s="6" t="n">
        <v>6556</v>
      </c>
      <c r="C20" s="6" t="n">
        <v>1500</v>
      </c>
    </row>
    <row r="21" spans="1:3">
      <c r="A21" s="4" t="s">
        <v>83</v>
      </c>
      <c r="B21" s="6" t="n">
        <v>2608</v>
      </c>
      <c r="C21" s="6" t="n">
        <v>1205</v>
      </c>
    </row>
    <row r="22" spans="1:3">
      <c r="A22" s="4" t="s">
        <v>84</v>
      </c>
      <c r="B22" s="6" t="n">
        <v>136048</v>
      </c>
      <c r="C22" s="6" t="n">
        <v>60432</v>
      </c>
    </row>
    <row r="23" spans="1:3">
      <c r="A23" s="4" t="s">
        <v>85</v>
      </c>
      <c r="B23" s="6" t="n">
        <v>190869</v>
      </c>
      <c r="C23" s="6" t="n">
        <v>112066</v>
      </c>
    </row>
    <row r="24" spans="1:3">
      <c r="A24" s="3" t="s">
        <v>86</v>
      </c>
    </row>
    <row r="25" spans="1:3">
      <c r="A25" s="4" t="s">
        <v>87</v>
      </c>
      <c r="B25" s="7" t="n">
        <v>3639</v>
      </c>
      <c r="C25" s="7" t="n">
        <v>3639</v>
      </c>
    </row>
    <row r="26" spans="1:3">
      <c r="A26" s="3" t="s">
        <v>88</v>
      </c>
    </row>
    <row r="27" spans="1:3">
      <c r="A27" s="4" t="s">
        <v>89</v>
      </c>
      <c r="B27" s="4" t="s">
        <v>90</v>
      </c>
      <c r="C27" s="4" t="s">
        <v>90</v>
      </c>
    </row>
    <row r="28" spans="1:3">
      <c r="A28" s="4" t="s">
        <v>91</v>
      </c>
      <c r="B28" s="7" t="n">
        <v>1013</v>
      </c>
      <c r="C28" s="7" t="n">
        <v>957</v>
      </c>
    </row>
    <row r="29" spans="1:3">
      <c r="A29" s="4" t="s">
        <v>92</v>
      </c>
      <c r="B29" s="6" t="n">
        <v>-2731</v>
      </c>
      <c r="C29" s="6" t="n">
        <v>-2392</v>
      </c>
    </row>
    <row r="30" spans="1:3">
      <c r="A30" s="4" t="s">
        <v>93</v>
      </c>
      <c r="B30" s="6" t="n">
        <v>127253</v>
      </c>
      <c r="C30" s="6" t="n">
        <v>105862</v>
      </c>
    </row>
    <row r="31" spans="1:3">
      <c r="A31" s="4" t="s">
        <v>94</v>
      </c>
      <c r="B31" s="6" t="n">
        <v>730</v>
      </c>
      <c r="C31" s="6" t="n">
        <v>420</v>
      </c>
    </row>
    <row r="32" spans="1:3">
      <c r="A32" s="4" t="s">
        <v>95</v>
      </c>
      <c r="B32" s="6" t="n">
        <v>145456</v>
      </c>
      <c r="C32" s="6" t="n">
        <v>125546</v>
      </c>
    </row>
    <row r="33" spans="1:3">
      <c r="A33" s="4" t="s">
        <v>96</v>
      </c>
      <c r="B33" s="6" t="n">
        <v>270261</v>
      </c>
      <c r="C33" s="6" t="n">
        <v>229553</v>
      </c>
    </row>
    <row r="34" spans="1:3">
      <c r="A34" s="4" t="s">
        <v>97</v>
      </c>
      <c r="B34" s="7" t="n">
        <v>464769</v>
      </c>
      <c r="C34" s="7" t="n">
        <v>34525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L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5</v>
      </c>
      <c r="B1" s="2" t="s">
        <v>496</v>
      </c>
      <c r="J1" s="2" t="s">
        <v>1</v>
      </c>
    </row>
    <row r="2" spans="1:12">
      <c r="B2" s="2" t="s">
        <v>2</v>
      </c>
      <c r="C2" s="2" t="s">
        <v>497</v>
      </c>
      <c r="D2" s="2" t="s">
        <v>4</v>
      </c>
      <c r="E2" s="2" t="s">
        <v>498</v>
      </c>
      <c r="F2" s="2" t="s">
        <v>30</v>
      </c>
      <c r="G2" s="2" t="s">
        <v>499</v>
      </c>
      <c r="H2" s="2" t="s">
        <v>500</v>
      </c>
      <c r="I2" s="2" t="s">
        <v>501</v>
      </c>
      <c r="J2" s="2" t="s">
        <v>2</v>
      </c>
      <c r="K2" s="2" t="s">
        <v>30</v>
      </c>
      <c r="L2" s="2" t="s">
        <v>31</v>
      </c>
    </row>
    <row r="3" spans="1:12">
      <c r="A3" s="3" t="s">
        <v>502</v>
      </c>
    </row>
    <row r="4" spans="1:12">
      <c r="A4" s="4" t="s">
        <v>503</v>
      </c>
      <c r="B4" s="7" t="n">
        <v>17514</v>
      </c>
      <c r="F4" s="7" t="n">
        <v>8880</v>
      </c>
      <c r="J4" s="7" t="n">
        <v>17514</v>
      </c>
      <c r="K4" s="7" t="n">
        <v>8880</v>
      </c>
    </row>
    <row r="5" spans="1:12">
      <c r="A5" s="3" t="s">
        <v>504</v>
      </c>
    </row>
    <row r="6" spans="1:12">
      <c r="A6" s="4" t="s">
        <v>33</v>
      </c>
      <c r="B6" s="7" t="n">
        <v>145217</v>
      </c>
      <c r="C6" s="7" t="n">
        <v>131232</v>
      </c>
      <c r="D6" s="7" t="n">
        <v>127366</v>
      </c>
      <c r="E6" s="7" t="n">
        <v>128399</v>
      </c>
      <c r="F6" s="7" t="n">
        <v>124756</v>
      </c>
      <c r="G6" s="7" t="n">
        <v>125540</v>
      </c>
      <c r="H6" s="7" t="n">
        <v>125193</v>
      </c>
      <c r="I6" s="7" t="n">
        <v>120340</v>
      </c>
      <c r="J6" s="7" t="n">
        <v>532214</v>
      </c>
      <c r="K6" s="7" t="n">
        <v>495829</v>
      </c>
      <c r="L6" s="7" t="n">
        <v>356912</v>
      </c>
    </row>
    <row r="7" spans="1:12">
      <c r="A7" s="4" t="s">
        <v>505</v>
      </c>
    </row>
    <row r="8" spans="1:12">
      <c r="A8" s="3" t="s">
        <v>502</v>
      </c>
    </row>
    <row r="9" spans="1:12">
      <c r="A9" s="4" t="s">
        <v>506</v>
      </c>
      <c r="J9" s="4" t="s">
        <v>454</v>
      </c>
      <c r="K9" s="4" t="s">
        <v>469</v>
      </c>
    </row>
    <row r="10" spans="1:12">
      <c r="A10" s="4" t="s">
        <v>507</v>
      </c>
    </row>
    <row r="11" spans="1:12">
      <c r="A11" s="3" t="s">
        <v>502</v>
      </c>
    </row>
    <row r="12" spans="1:12">
      <c r="A12" s="4" t="s">
        <v>506</v>
      </c>
      <c r="J12" s="4" t="s">
        <v>489</v>
      </c>
      <c r="K12" s="4" t="s">
        <v>468</v>
      </c>
    </row>
    <row r="13" spans="1:12">
      <c r="A13" s="4" t="s">
        <v>508</v>
      </c>
    </row>
    <row r="14" spans="1:12">
      <c r="A14" s="3" t="s">
        <v>502</v>
      </c>
    </row>
    <row r="15" spans="1:12">
      <c r="A15" s="4" t="s">
        <v>506</v>
      </c>
      <c r="J15" s="4" t="s">
        <v>509</v>
      </c>
      <c r="K15" s="4" t="s">
        <v>510</v>
      </c>
    </row>
    <row r="16" spans="1:12">
      <c r="A16" s="4" t="s">
        <v>511</v>
      </c>
    </row>
    <row r="17" spans="1:12">
      <c r="A17" s="3" t="s">
        <v>502</v>
      </c>
    </row>
    <row r="18" spans="1:12">
      <c r="A18" s="4" t="s">
        <v>506</v>
      </c>
      <c r="J18" s="4" t="s">
        <v>512</v>
      </c>
      <c r="K18" s="4" t="s">
        <v>513</v>
      </c>
    </row>
    <row r="19" spans="1:12">
      <c r="A19" s="4" t="s">
        <v>514</v>
      </c>
    </row>
    <row r="20" spans="1:12">
      <c r="A20" s="3" t="s">
        <v>502</v>
      </c>
    </row>
    <row r="21" spans="1:12">
      <c r="A21" s="4" t="s">
        <v>506</v>
      </c>
      <c r="J21" s="4" t="s">
        <v>381</v>
      </c>
      <c r="K21" s="4" t="s">
        <v>381</v>
      </c>
    </row>
    <row r="22" spans="1:12">
      <c r="A22" s="4" t="s">
        <v>515</v>
      </c>
    </row>
    <row r="23" spans="1:12">
      <c r="A23" s="3" t="s">
        <v>502</v>
      </c>
    </row>
    <row r="24" spans="1:12">
      <c r="A24" s="4" t="s">
        <v>506</v>
      </c>
      <c r="J24" s="4" t="s">
        <v>454</v>
      </c>
      <c r="K24" s="4" t="s">
        <v>401</v>
      </c>
    </row>
    <row r="25" spans="1:12">
      <c r="A25" s="4" t="s">
        <v>516</v>
      </c>
    </row>
    <row r="26" spans="1:12">
      <c r="A26" s="3" t="s">
        <v>502</v>
      </c>
    </row>
    <row r="27" spans="1:12">
      <c r="A27" s="4" t="s">
        <v>506</v>
      </c>
      <c r="J27" s="4" t="s">
        <v>468</v>
      </c>
      <c r="K27" s="4" t="s">
        <v>401</v>
      </c>
    </row>
    <row r="28" spans="1:12">
      <c r="A28" s="4" t="s">
        <v>517</v>
      </c>
    </row>
    <row r="29" spans="1:12">
      <c r="A29" s="3" t="s">
        <v>502</v>
      </c>
    </row>
    <row r="30" spans="1:12">
      <c r="A30" s="4" t="s">
        <v>506</v>
      </c>
      <c r="J30" s="4" t="s">
        <v>463</v>
      </c>
      <c r="K30" s="4" t="s">
        <v>415</v>
      </c>
    </row>
    <row r="31" spans="1:12">
      <c r="A31" s="4" t="s">
        <v>518</v>
      </c>
    </row>
    <row r="32" spans="1:12">
      <c r="A32" s="3" t="s">
        <v>502</v>
      </c>
    </row>
    <row r="33" spans="1:12">
      <c r="A33" s="4" t="s">
        <v>506</v>
      </c>
      <c r="J33" s="4" t="s">
        <v>519</v>
      </c>
      <c r="K33" s="4" t="s">
        <v>520</v>
      </c>
    </row>
    <row r="34" spans="1:12">
      <c r="A34" s="4" t="s">
        <v>521</v>
      </c>
    </row>
    <row r="35" spans="1:12">
      <c r="A35" s="3" t="s">
        <v>502</v>
      </c>
    </row>
    <row r="36" spans="1:12">
      <c r="A36" s="4" t="s">
        <v>506</v>
      </c>
      <c r="J36" s="4" t="s">
        <v>381</v>
      </c>
      <c r="K36" s="4" t="s">
        <v>381</v>
      </c>
    </row>
    <row r="37" spans="1:12">
      <c r="A37" s="4" t="s">
        <v>522</v>
      </c>
    </row>
    <row r="38" spans="1:12">
      <c r="A38" s="3" t="s">
        <v>502</v>
      </c>
    </row>
    <row r="39" spans="1:12">
      <c r="A39" s="4" t="s">
        <v>506</v>
      </c>
      <c r="J39" s="4" t="s">
        <v>478</v>
      </c>
      <c r="K39" s="4" t="s">
        <v>469</v>
      </c>
    </row>
    <row r="40" spans="1:12">
      <c r="A40" s="4" t="s">
        <v>523</v>
      </c>
    </row>
    <row r="41" spans="1:12">
      <c r="A41" s="3" t="s">
        <v>502</v>
      </c>
    </row>
    <row r="42" spans="1:12">
      <c r="A42" s="4" t="s">
        <v>506</v>
      </c>
      <c r="J42" s="4" t="s">
        <v>489</v>
      </c>
      <c r="K42" s="4" t="s">
        <v>415</v>
      </c>
    </row>
    <row r="43" spans="1:12">
      <c r="A43" s="4" t="s">
        <v>524</v>
      </c>
    </row>
    <row r="44" spans="1:12">
      <c r="A44" s="3" t="s">
        <v>502</v>
      </c>
    </row>
    <row r="45" spans="1:12">
      <c r="A45" s="4" t="s">
        <v>506</v>
      </c>
      <c r="J45" s="4" t="s">
        <v>525</v>
      </c>
      <c r="K45" s="4" t="s">
        <v>526</v>
      </c>
    </row>
    <row r="46" spans="1:12">
      <c r="A46" s="4" t="s">
        <v>527</v>
      </c>
    </row>
    <row r="47" spans="1:12">
      <c r="A47" s="3" t="s">
        <v>502</v>
      </c>
    </row>
    <row r="48" spans="1:12">
      <c r="A48" s="4" t="s">
        <v>506</v>
      </c>
      <c r="J48" s="4" t="s">
        <v>447</v>
      </c>
      <c r="K48" s="4" t="s">
        <v>528</v>
      </c>
    </row>
    <row r="49" spans="1:12">
      <c r="A49" s="4" t="s">
        <v>529</v>
      </c>
    </row>
    <row r="50" spans="1:12">
      <c r="A50" s="3" t="s">
        <v>502</v>
      </c>
    </row>
    <row r="51" spans="1:12">
      <c r="A51" s="4" t="s">
        <v>506</v>
      </c>
      <c r="J51" s="4" t="s">
        <v>381</v>
      </c>
      <c r="K51" s="4" t="s">
        <v>381</v>
      </c>
    </row>
    <row r="52" spans="1:12">
      <c r="A52" s="4" t="s">
        <v>530</v>
      </c>
    </row>
    <row r="53" spans="1:12">
      <c r="A53" s="3" t="s">
        <v>502</v>
      </c>
    </row>
    <row r="54" spans="1:12">
      <c r="A54" s="4" t="s">
        <v>506</v>
      </c>
      <c r="J54" s="4" t="s">
        <v>478</v>
      </c>
      <c r="K54" s="4" t="s">
        <v>469</v>
      </c>
    </row>
    <row r="55" spans="1:12">
      <c r="A55" s="4" t="s">
        <v>531</v>
      </c>
    </row>
    <row r="56" spans="1:12">
      <c r="A56" s="3" t="s">
        <v>502</v>
      </c>
    </row>
    <row r="57" spans="1:12">
      <c r="A57" s="4" t="s">
        <v>506</v>
      </c>
      <c r="J57" s="4" t="s">
        <v>454</v>
      </c>
      <c r="K57" s="4" t="s">
        <v>465</v>
      </c>
    </row>
    <row r="58" spans="1:12">
      <c r="A58" s="4" t="s">
        <v>532</v>
      </c>
    </row>
    <row r="59" spans="1:12">
      <c r="A59" s="3" t="s">
        <v>502</v>
      </c>
    </row>
    <row r="60" spans="1:12">
      <c r="A60" s="4" t="s">
        <v>506</v>
      </c>
      <c r="J60" s="4" t="s">
        <v>533</v>
      </c>
      <c r="K60" s="4" t="s">
        <v>459</v>
      </c>
    </row>
    <row r="61" spans="1:12">
      <c r="A61" s="4" t="s">
        <v>534</v>
      </c>
    </row>
    <row r="62" spans="1:12">
      <c r="A62" s="3" t="s">
        <v>502</v>
      </c>
    </row>
    <row r="63" spans="1:12">
      <c r="A63" s="4" t="s">
        <v>506</v>
      </c>
      <c r="J63" s="4" t="s">
        <v>535</v>
      </c>
      <c r="K63" s="4" t="s">
        <v>513</v>
      </c>
    </row>
    <row r="64" spans="1:12">
      <c r="A64" s="4" t="s">
        <v>536</v>
      </c>
    </row>
    <row r="65" spans="1:12">
      <c r="A65" s="3" t="s">
        <v>502</v>
      </c>
    </row>
    <row r="66" spans="1:12">
      <c r="A66" s="4" t="s">
        <v>506</v>
      </c>
      <c r="J66" s="4" t="s">
        <v>381</v>
      </c>
      <c r="K66" s="4" t="s">
        <v>381</v>
      </c>
    </row>
    <row r="67" spans="1:12">
      <c r="A67" s="4" t="s">
        <v>537</v>
      </c>
    </row>
    <row r="68" spans="1:12">
      <c r="A68" s="3" t="s">
        <v>502</v>
      </c>
    </row>
    <row r="69" spans="1:12">
      <c r="A69" s="4" t="s">
        <v>506</v>
      </c>
      <c r="J69" s="4" t="s">
        <v>454</v>
      </c>
      <c r="K69" s="4" t="s">
        <v>489</v>
      </c>
    </row>
    <row r="70" spans="1:12">
      <c r="A70" s="4" t="s">
        <v>538</v>
      </c>
    </row>
    <row r="71" spans="1:12">
      <c r="A71" s="3" t="s">
        <v>502</v>
      </c>
    </row>
    <row r="72" spans="1:12">
      <c r="A72" s="4" t="s">
        <v>506</v>
      </c>
      <c r="J72" s="4" t="s">
        <v>489</v>
      </c>
      <c r="K72" s="4" t="s">
        <v>474</v>
      </c>
    </row>
    <row r="73" spans="1:12">
      <c r="A73" s="4" t="s">
        <v>539</v>
      </c>
    </row>
    <row r="74" spans="1:12">
      <c r="A74" s="3" t="s">
        <v>502</v>
      </c>
    </row>
    <row r="75" spans="1:12">
      <c r="A75" s="4" t="s">
        <v>506</v>
      </c>
      <c r="J75" s="4" t="s">
        <v>463</v>
      </c>
      <c r="K75" s="4" t="s">
        <v>447</v>
      </c>
    </row>
    <row r="76" spans="1:12">
      <c r="A76" s="4" t="s">
        <v>540</v>
      </c>
    </row>
    <row r="77" spans="1:12">
      <c r="A77" s="3" t="s">
        <v>502</v>
      </c>
    </row>
    <row r="78" spans="1:12">
      <c r="A78" s="4" t="s">
        <v>506</v>
      </c>
      <c r="J78" s="4" t="s">
        <v>448</v>
      </c>
      <c r="K78" s="4" t="s">
        <v>541</v>
      </c>
    </row>
    <row r="79" spans="1:12">
      <c r="A79" s="4" t="s">
        <v>542</v>
      </c>
    </row>
    <row r="80" spans="1:12">
      <c r="A80" s="3" t="s">
        <v>502</v>
      </c>
    </row>
    <row r="81" spans="1:12">
      <c r="A81" s="4" t="s">
        <v>506</v>
      </c>
      <c r="J81" s="4" t="s">
        <v>381</v>
      </c>
      <c r="K81" s="4" t="s">
        <v>381</v>
      </c>
    </row>
    <row r="82" spans="1:12">
      <c r="A82" s="4" t="s">
        <v>543</v>
      </c>
    </row>
    <row r="83" spans="1:12">
      <c r="A83" s="3" t="s">
        <v>504</v>
      </c>
    </row>
    <row r="84" spans="1:12">
      <c r="A84" s="4" t="s">
        <v>33</v>
      </c>
      <c r="J84" s="7" t="n">
        <v>1400</v>
      </c>
      <c r="K84" s="7" t="n">
        <v>16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4</v>
      </c>
      <c r="B1" s="2" t="s">
        <v>496</v>
      </c>
      <c r="J1" s="2" t="s">
        <v>1</v>
      </c>
    </row>
    <row r="2" spans="1:12">
      <c r="B2" s="2" t="s">
        <v>2</v>
      </c>
      <c r="C2" s="2" t="s">
        <v>497</v>
      </c>
      <c r="D2" s="2" t="s">
        <v>4</v>
      </c>
      <c r="E2" s="2" t="s">
        <v>498</v>
      </c>
      <c r="F2" s="2" t="s">
        <v>30</v>
      </c>
      <c r="G2" s="2" t="s">
        <v>499</v>
      </c>
      <c r="H2" s="2" t="s">
        <v>500</v>
      </c>
      <c r="I2" s="2" t="s">
        <v>501</v>
      </c>
      <c r="J2" s="2" t="s">
        <v>2</v>
      </c>
      <c r="K2" s="2" t="s">
        <v>30</v>
      </c>
      <c r="L2" s="2" t="s">
        <v>31</v>
      </c>
    </row>
    <row r="3" spans="1:12">
      <c r="A3" s="3" t="s">
        <v>545</v>
      </c>
    </row>
    <row r="4" spans="1:12">
      <c r="A4" s="4" t="s">
        <v>546</v>
      </c>
      <c r="B4" s="6" t="n">
        <v>9775</v>
      </c>
      <c r="C4" s="6" t="n">
        <v>9604</v>
      </c>
      <c r="D4" s="6" t="n">
        <v>9393</v>
      </c>
      <c r="E4" s="6" t="n">
        <v>9353</v>
      </c>
      <c r="F4" s="6" t="n">
        <v>9352</v>
      </c>
      <c r="G4" s="6" t="n">
        <v>9347</v>
      </c>
      <c r="H4" s="6" t="n">
        <v>9338</v>
      </c>
      <c r="I4" s="6" t="n">
        <v>9293</v>
      </c>
      <c r="J4" s="6" t="n">
        <v>9505</v>
      </c>
      <c r="K4" s="6" t="n">
        <v>9333</v>
      </c>
      <c r="L4" s="6" t="n">
        <v>9279</v>
      </c>
    </row>
    <row r="5" spans="1:12">
      <c r="A5" s="4" t="s">
        <v>547</v>
      </c>
      <c r="J5" s="6" t="n">
        <v>240</v>
      </c>
      <c r="K5" s="6" t="n">
        <v>129</v>
      </c>
      <c r="L5" s="6" t="n">
        <v>95</v>
      </c>
    </row>
    <row r="6" spans="1:12">
      <c r="A6" s="4" t="s">
        <v>548</v>
      </c>
      <c r="B6" s="6" t="n">
        <v>10000</v>
      </c>
      <c r="C6" s="6" t="n">
        <v>9822</v>
      </c>
      <c r="D6" s="6" t="n">
        <v>9569</v>
      </c>
      <c r="E6" s="6" t="n">
        <v>9521</v>
      </c>
      <c r="F6" s="6" t="n">
        <v>9474</v>
      </c>
      <c r="G6" s="6" t="n">
        <v>9443</v>
      </c>
      <c r="H6" s="6" t="n">
        <v>9431</v>
      </c>
      <c r="I6" s="6" t="n">
        <v>9426</v>
      </c>
      <c r="J6" s="6" t="n">
        <v>9745</v>
      </c>
      <c r="K6" s="6" t="n">
        <v>9462</v>
      </c>
      <c r="L6" s="6" t="n">
        <v>9374</v>
      </c>
    </row>
    <row r="7" spans="1:12">
      <c r="A7" s="4" t="s">
        <v>549</v>
      </c>
      <c r="J7" s="6" t="n">
        <v>20</v>
      </c>
      <c r="K7" s="6" t="n">
        <v>94</v>
      </c>
      <c r="L7" s="6" t="n">
        <v>195</v>
      </c>
    </row>
    <row r="8" spans="1:12">
      <c r="A8" s="3" t="s">
        <v>243</v>
      </c>
    </row>
    <row r="9" spans="1:12">
      <c r="A9" s="4" t="s">
        <v>550</v>
      </c>
      <c r="J9" s="7" t="n">
        <v>393</v>
      </c>
      <c r="K9" s="7" t="n">
        <v>306</v>
      </c>
      <c r="L9" s="7" t="n">
        <v>326</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51</v>
      </c>
      <c r="B1" s="2" t="s">
        <v>2</v>
      </c>
      <c r="C1" s="2" t="s">
        <v>30</v>
      </c>
    </row>
    <row r="2" spans="1:3">
      <c r="A2" s="3" t="s">
        <v>181</v>
      </c>
    </row>
    <row r="3" spans="1:3">
      <c r="A3" s="4" t="s">
        <v>552</v>
      </c>
      <c r="B3" s="7" t="n">
        <v>20687</v>
      </c>
      <c r="C3" s="7" t="n">
        <v>20084</v>
      </c>
    </row>
    <row r="4" spans="1:3">
      <c r="A4" s="4" t="s">
        <v>553</v>
      </c>
      <c r="B4" s="6" t="n">
        <v>14541</v>
      </c>
      <c r="C4" s="6" t="n">
        <v>14217</v>
      </c>
    </row>
    <row r="5" spans="1:3">
      <c r="A5" s="4" t="s">
        <v>554</v>
      </c>
      <c r="B5" s="6" t="n">
        <v>643</v>
      </c>
      <c r="C5" s="6" t="n">
        <v>563</v>
      </c>
    </row>
    <row r="6" spans="1:3">
      <c r="A6" s="4" t="s">
        <v>555</v>
      </c>
      <c r="B6" s="6" t="n">
        <v>616</v>
      </c>
      <c r="C6" s="6" t="n">
        <v>1360</v>
      </c>
    </row>
    <row r="7" spans="1:3">
      <c r="A7" s="4" t="s">
        <v>556</v>
      </c>
      <c r="B7" s="6" t="n">
        <v>6037</v>
      </c>
      <c r="C7" s="6" t="n">
        <v>6102</v>
      </c>
    </row>
    <row r="8" spans="1:3">
      <c r="A8" s="4" t="s">
        <v>557</v>
      </c>
      <c r="B8" s="7" t="n">
        <v>42524</v>
      </c>
      <c r="C8" s="7" t="n">
        <v>423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558</v>
      </c>
      <c r="B1" s="2" t="s">
        <v>1</v>
      </c>
    </row>
    <row r="2" spans="1:4">
      <c r="B2" s="2" t="s">
        <v>2</v>
      </c>
      <c r="C2" s="2" t="s">
        <v>30</v>
      </c>
      <c r="D2" s="2" t="s">
        <v>31</v>
      </c>
    </row>
    <row r="3" spans="1:4">
      <c r="A3" s="3" t="s">
        <v>559</v>
      </c>
    </row>
    <row r="4" spans="1:4">
      <c r="A4" s="4" t="s">
        <v>560</v>
      </c>
      <c r="B4" s="7" t="n">
        <v>26781</v>
      </c>
      <c r="C4" s="7" t="n">
        <v>17933</v>
      </c>
    </row>
    <row r="5" spans="1:4">
      <c r="A5" s="4" t="s">
        <v>561</v>
      </c>
      <c r="B5" s="6" t="n">
        <v>-16781</v>
      </c>
      <c r="C5" s="6" t="n">
        <v>-12358</v>
      </c>
    </row>
    <row r="6" spans="1:4">
      <c r="A6" s="4" t="s">
        <v>562</v>
      </c>
      <c r="B6" s="6" t="n">
        <v>10000</v>
      </c>
      <c r="C6" s="6" t="n">
        <v>5575</v>
      </c>
    </row>
    <row r="7" spans="1:4">
      <c r="A7" s="4" t="s">
        <v>141</v>
      </c>
      <c r="B7" s="6" t="n">
        <v>3321</v>
      </c>
      <c r="C7" s="6" t="n">
        <v>3850</v>
      </c>
      <c r="D7" s="7" t="n">
        <v>2594</v>
      </c>
    </row>
    <row r="8" spans="1:4">
      <c r="A8" s="4" t="s">
        <v>563</v>
      </c>
    </row>
    <row r="9" spans="1:4">
      <c r="A9" s="3" t="s">
        <v>559</v>
      </c>
    </row>
    <row r="10" spans="1:4">
      <c r="A10" s="4" t="s">
        <v>560</v>
      </c>
      <c r="B10" s="6" t="n">
        <v>2312</v>
      </c>
      <c r="C10" s="6" t="n">
        <v>1367</v>
      </c>
    </row>
    <row r="11" spans="1:4">
      <c r="A11" s="4" t="s">
        <v>564</v>
      </c>
    </row>
    <row r="12" spans="1:4">
      <c r="A12" s="3" t="s">
        <v>559</v>
      </c>
    </row>
    <row r="13" spans="1:4">
      <c r="A13" s="4" t="s">
        <v>560</v>
      </c>
      <c r="B13" s="6" t="n">
        <v>1561</v>
      </c>
      <c r="C13" s="6" t="n">
        <v>937</v>
      </c>
    </row>
    <row r="14" spans="1:4">
      <c r="A14" s="4" t="s">
        <v>565</v>
      </c>
    </row>
    <row r="15" spans="1:4">
      <c r="A15" s="3" t="s">
        <v>559</v>
      </c>
    </row>
    <row r="16" spans="1:4">
      <c r="A16" s="4" t="s">
        <v>560</v>
      </c>
      <c r="B16" s="6" t="n">
        <v>14633</v>
      </c>
      <c r="C16" s="6" t="n">
        <v>9607</v>
      </c>
    </row>
    <row r="17" spans="1:4">
      <c r="A17" s="4" t="s">
        <v>312</v>
      </c>
    </row>
    <row r="18" spans="1:4">
      <c r="A18" s="3" t="s">
        <v>559</v>
      </c>
    </row>
    <row r="19" spans="1:4">
      <c r="A19" s="4" t="s">
        <v>560</v>
      </c>
      <c r="B19" s="6" t="n">
        <v>1744</v>
      </c>
      <c r="C19" s="6" t="n">
        <v>1071</v>
      </c>
    </row>
    <row r="20" spans="1:4">
      <c r="A20" s="4" t="s">
        <v>566</v>
      </c>
    </row>
    <row r="21" spans="1:4">
      <c r="A21" s="3" t="s">
        <v>559</v>
      </c>
    </row>
    <row r="22" spans="1:4">
      <c r="A22" s="4" t="s">
        <v>560</v>
      </c>
      <c r="B22" s="6" t="n">
        <v>6369</v>
      </c>
      <c r="C22" s="6" t="n">
        <v>4502</v>
      </c>
    </row>
    <row r="23" spans="1:4">
      <c r="A23" s="4" t="s">
        <v>567</v>
      </c>
    </row>
    <row r="24" spans="1:4">
      <c r="A24" s="3" t="s">
        <v>559</v>
      </c>
    </row>
    <row r="25" spans="1:4">
      <c r="A25" s="4" t="s">
        <v>560</v>
      </c>
      <c r="B25" s="7" t="n">
        <v>162</v>
      </c>
      <c r="C25" s="7" t="n">
        <v>44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29"/>
    <col customWidth="1" max="3" min="3" width="14"/>
  </cols>
  <sheetData>
    <row r="1" spans="1:3">
      <c r="A1" s="1" t="s">
        <v>568</v>
      </c>
      <c r="B1" s="2" t="s">
        <v>1</v>
      </c>
    </row>
    <row r="2" spans="1:3">
      <c r="B2" s="2" t="s">
        <v>569</v>
      </c>
      <c r="C2" s="2" t="s">
        <v>30</v>
      </c>
    </row>
    <row r="3" spans="1:3">
      <c r="A3" s="3" t="s">
        <v>80</v>
      </c>
    </row>
    <row r="4" spans="1:3">
      <c r="A4" s="4" t="s">
        <v>158</v>
      </c>
      <c r="B4" s="7" t="n">
        <v>1161</v>
      </c>
    </row>
    <row r="5" spans="1:3">
      <c r="A5" s="4" t="s">
        <v>570</v>
      </c>
      <c r="B5" s="6" t="n">
        <v>270200</v>
      </c>
    </row>
    <row r="6" spans="1:3">
      <c r="A6" s="4" t="s">
        <v>571</v>
      </c>
    </row>
    <row r="7" spans="1:3">
      <c r="A7" s="3" t="s">
        <v>80</v>
      </c>
    </row>
    <row r="8" spans="1:3">
      <c r="A8" s="4" t="s">
        <v>572</v>
      </c>
      <c r="B8" s="6" t="n">
        <v>177500</v>
      </c>
    </row>
    <row r="9" spans="1:3">
      <c r="A9" s="4" t="s">
        <v>573</v>
      </c>
      <c r="B9" s="6" t="n">
        <v>175000</v>
      </c>
    </row>
    <row r="10" spans="1:3">
      <c r="A10" s="4" t="s">
        <v>574</v>
      </c>
      <c r="B10" s="7" t="n">
        <v>250000</v>
      </c>
    </row>
    <row r="11" spans="1:3">
      <c r="A11" s="4" t="s">
        <v>575</v>
      </c>
      <c r="B11" s="10" t="n">
        <v>3.5</v>
      </c>
    </row>
    <row r="12" spans="1:3">
      <c r="A12" s="4" t="s">
        <v>576</v>
      </c>
      <c r="B12" s="7" t="n">
        <v>43400</v>
      </c>
    </row>
    <row r="13" spans="1:3">
      <c r="A13" s="4" t="s">
        <v>577</v>
      </c>
      <c r="B13" s="6" t="n">
        <v>11300</v>
      </c>
    </row>
    <row r="14" spans="1:3">
      <c r="A14" s="4" t="s">
        <v>578</v>
      </c>
      <c r="B14" s="7" t="n">
        <v>32100</v>
      </c>
    </row>
    <row r="15" spans="1:3">
      <c r="A15" s="4" t="s">
        <v>579</v>
      </c>
    </row>
    <row r="16" spans="1:3">
      <c r="A16" s="3" t="s">
        <v>80</v>
      </c>
    </row>
    <row r="17" spans="1:3">
      <c r="A17" s="4" t="s">
        <v>580</v>
      </c>
      <c r="B17" s="4" t="s">
        <v>581</v>
      </c>
      <c r="C17" s="4" t="s">
        <v>582</v>
      </c>
    </row>
    <row r="18" spans="1:3">
      <c r="A18" s="4" t="s">
        <v>583</v>
      </c>
    </row>
    <row r="19" spans="1:3">
      <c r="A19" s="3" t="s">
        <v>80</v>
      </c>
    </row>
    <row r="20" spans="1:3">
      <c r="A20" s="4" t="s">
        <v>584</v>
      </c>
      <c r="B20" s="4" t="s">
        <v>585</v>
      </c>
    </row>
    <row r="21" spans="1:3">
      <c r="A21" s="4" t="s">
        <v>586</v>
      </c>
    </row>
    <row r="22" spans="1:3">
      <c r="A22" s="3" t="s">
        <v>80</v>
      </c>
    </row>
    <row r="23" spans="1:3">
      <c r="A23" s="4" t="s">
        <v>584</v>
      </c>
      <c r="B23" s="4"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587</v>
      </c>
      <c r="B1" s="2" t="s">
        <v>1</v>
      </c>
    </row>
    <row r="2" spans="1:6">
      <c r="B2" s="2" t="s">
        <v>2</v>
      </c>
      <c r="C2" s="2" t="s">
        <v>30</v>
      </c>
      <c r="D2" s="2" t="s">
        <v>31</v>
      </c>
      <c r="E2" s="2" t="s">
        <v>2</v>
      </c>
      <c r="F2" s="2" t="s">
        <v>30</v>
      </c>
    </row>
    <row r="3" spans="1:6">
      <c r="A3" s="3" t="s">
        <v>588</v>
      </c>
    </row>
    <row r="4" spans="1:6">
      <c r="A4" s="4" t="s">
        <v>589</v>
      </c>
      <c r="B4" s="7" t="n">
        <v>1186000</v>
      </c>
      <c r="C4" s="7" t="n">
        <v>1186000</v>
      </c>
      <c r="E4" s="7" t="n">
        <v>2470000</v>
      </c>
      <c r="F4" s="7" t="n">
        <v>1186000</v>
      </c>
    </row>
    <row r="5" spans="1:6">
      <c r="A5" s="3" t="s">
        <v>590</v>
      </c>
    </row>
    <row r="6" spans="1:6">
      <c r="A6" s="4" t="s">
        <v>591</v>
      </c>
      <c r="B6" s="6" t="n">
        <v>5283000</v>
      </c>
      <c r="C6" s="6" t="n">
        <v>2829000</v>
      </c>
      <c r="D6" s="7" t="n">
        <v>3557000</v>
      </c>
    </row>
    <row r="7" spans="1:6">
      <c r="A7" s="4" t="s">
        <v>592</v>
      </c>
      <c r="B7" s="6" t="n">
        <v>1359000</v>
      </c>
      <c r="C7" s="6" t="n">
        <v>1182000</v>
      </c>
      <c r="D7" s="6" t="n">
        <v>364000</v>
      </c>
    </row>
    <row r="8" spans="1:6">
      <c r="A8" s="4" t="s">
        <v>593</v>
      </c>
      <c r="B8" s="6" t="n">
        <v>3914000</v>
      </c>
      <c r="C8" s="6" t="n">
        <v>5500000</v>
      </c>
      <c r="D8" s="6" t="n">
        <v>2099000</v>
      </c>
    </row>
    <row r="9" spans="1:6">
      <c r="A9" s="4" t="s">
        <v>594</v>
      </c>
      <c r="B9" s="7" t="n">
        <v>10556000</v>
      </c>
      <c r="C9" s="7" t="n">
        <v>9511000</v>
      </c>
      <c r="D9" s="7" t="n">
        <v>6020000</v>
      </c>
    </row>
    <row r="10" spans="1:6">
      <c r="A10" s="3" t="s">
        <v>595</v>
      </c>
    </row>
    <row r="11" spans="1:6">
      <c r="A11" s="4" t="s">
        <v>596</v>
      </c>
      <c r="B11" s="4" t="s">
        <v>597</v>
      </c>
      <c r="C11" s="4" t="s">
        <v>597</v>
      </c>
      <c r="D11" s="4" t="s">
        <v>597</v>
      </c>
    </row>
    <row r="12" spans="1:6">
      <c r="A12" s="4" t="s">
        <v>598</v>
      </c>
      <c r="B12" s="4" t="s">
        <v>431</v>
      </c>
      <c r="C12" s="4" t="s">
        <v>599</v>
      </c>
      <c r="D12" s="4" t="s">
        <v>600</v>
      </c>
    </row>
    <row r="13" spans="1:6">
      <c r="A13" s="4" t="s">
        <v>601</v>
      </c>
      <c r="B13" s="4" t="s">
        <v>405</v>
      </c>
      <c r="C13" s="4" t="s">
        <v>469</v>
      </c>
      <c r="D13" s="4" t="s">
        <v>602</v>
      </c>
    </row>
    <row r="14" spans="1:6">
      <c r="A14" s="4" t="s">
        <v>603</v>
      </c>
      <c r="B14" s="4" t="s">
        <v>408</v>
      </c>
      <c r="C14" s="4" t="s">
        <v>411</v>
      </c>
      <c r="D14" s="4" t="s">
        <v>412</v>
      </c>
    </row>
    <row r="15" spans="1:6">
      <c r="A15" s="4" t="s">
        <v>604</v>
      </c>
      <c r="B15" s="4" t="s">
        <v>605</v>
      </c>
      <c r="C15" s="4" t="s">
        <v>606</v>
      </c>
      <c r="D15" s="4" t="s">
        <v>607</v>
      </c>
    </row>
    <row r="16" spans="1:6">
      <c r="A16" s="4" t="s">
        <v>608</v>
      </c>
      <c r="B16" s="4" t="s">
        <v>609</v>
      </c>
      <c r="C16" s="4" t="s">
        <v>610</v>
      </c>
      <c r="D16" s="4" t="s">
        <v>611</v>
      </c>
    </row>
    <row r="17" spans="1:6">
      <c r="A17" s="4" t="s">
        <v>612</v>
      </c>
      <c r="B17" s="7" t="n">
        <v>20000</v>
      </c>
    </row>
    <row r="18" spans="1:6">
      <c r="A18" s="3" t="s">
        <v>613</v>
      </c>
    </row>
    <row r="19" spans="1:6">
      <c r="A19" s="4" t="s">
        <v>614</v>
      </c>
      <c r="E19" s="6" t="n">
        <v>12855000</v>
      </c>
      <c r="F19" s="6" t="n">
        <v>9853000</v>
      </c>
    </row>
    <row r="20" spans="1:6">
      <c r="A20" s="4" t="s">
        <v>553</v>
      </c>
      <c r="E20" s="6" t="n">
        <v>3431000</v>
      </c>
      <c r="F20" s="6" t="n">
        <v>3174000</v>
      </c>
    </row>
    <row r="21" spans="1:6">
      <c r="A21" s="4" t="s">
        <v>615</v>
      </c>
      <c r="E21" s="6" t="n">
        <v>4550000</v>
      </c>
      <c r="F21" s="6" t="n">
        <v>1484000</v>
      </c>
    </row>
    <row r="22" spans="1:6">
      <c r="A22" s="4" t="s">
        <v>616</v>
      </c>
      <c r="E22" s="6" t="n">
        <v>20836000</v>
      </c>
      <c r="F22" s="6" t="n">
        <v>14511000</v>
      </c>
    </row>
    <row r="23" spans="1:6">
      <c r="A23" s="4" t="s">
        <v>617</v>
      </c>
      <c r="E23" s="6" t="n">
        <v>-1762000</v>
      </c>
      <c r="F23" s="6" t="n">
        <v>-1746000</v>
      </c>
    </row>
    <row r="24" spans="1:6">
      <c r="A24" s="4" t="s">
        <v>613</v>
      </c>
      <c r="E24" s="6" t="n">
        <v>19074000</v>
      </c>
      <c r="F24" s="6" t="n">
        <v>12765000</v>
      </c>
    </row>
    <row r="25" spans="1:6">
      <c r="A25" s="3" t="s">
        <v>81</v>
      </c>
    </row>
    <row r="26" spans="1:6">
      <c r="A26" s="4" t="s">
        <v>618</v>
      </c>
      <c r="E26" s="6" t="n">
        <v>30719000</v>
      </c>
      <c r="F26" s="6" t="n">
        <v>23038000</v>
      </c>
    </row>
    <row r="27" spans="1:6">
      <c r="A27" s="4" t="s">
        <v>619</v>
      </c>
      <c r="E27" s="6" t="n">
        <v>-1449000</v>
      </c>
      <c r="F27" s="6" t="n">
        <v>-1007000</v>
      </c>
    </row>
    <row r="28" spans="1:6">
      <c r="A28" s="4" t="s">
        <v>81</v>
      </c>
      <c r="E28" s="6" t="n">
        <v>-32168000</v>
      </c>
      <c r="F28" s="6" t="n">
        <v>-24045000</v>
      </c>
    </row>
    <row r="29" spans="1:6">
      <c r="A29" s="4" t="s">
        <v>620</v>
      </c>
      <c r="E29" s="6" t="n">
        <v>-13094000</v>
      </c>
      <c r="F29" s="6" t="n">
        <v>-11280000</v>
      </c>
    </row>
    <row r="30" spans="1:6">
      <c r="A30" s="3" t="s">
        <v>621</v>
      </c>
    </row>
    <row r="31" spans="1:6">
      <c r="A31" s="4" t="s">
        <v>622</v>
      </c>
      <c r="E31" s="6" t="n">
        <v>-13094000</v>
      </c>
      <c r="F31" s="6" t="n">
        <v>-11280000</v>
      </c>
    </row>
    <row r="32" spans="1:6">
      <c r="A32" s="4" t="s">
        <v>620</v>
      </c>
      <c r="E32" s="6" t="n">
        <v>-13094000</v>
      </c>
      <c r="F32" s="6" t="n">
        <v>-11280000</v>
      </c>
    </row>
    <row r="33" spans="1:6">
      <c r="A33" s="4" t="s">
        <v>623</v>
      </c>
      <c r="E33" s="6" t="n">
        <v>113200000</v>
      </c>
      <c r="F33" s="7" t="n">
        <v>65400000</v>
      </c>
    </row>
    <row r="34" spans="1:6">
      <c r="A34" s="3" t="s">
        <v>624</v>
      </c>
    </row>
    <row r="35" spans="1:6">
      <c r="A35" s="4" t="s">
        <v>625</v>
      </c>
      <c r="B35" s="6" t="n">
        <v>1186000</v>
      </c>
    </row>
    <row r="36" spans="1:6">
      <c r="A36" s="4" t="s">
        <v>626</v>
      </c>
      <c r="B36" s="6" t="n">
        <v>1284000</v>
      </c>
    </row>
    <row r="37" spans="1:6">
      <c r="A37" s="4" t="s">
        <v>625</v>
      </c>
      <c r="B37" s="7" t="n">
        <v>2470000</v>
      </c>
      <c r="C37" s="7" t="n">
        <v>1186000</v>
      </c>
    </row>
    <row r="38" spans="1:6">
      <c r="A38" s="4" t="s">
        <v>627</v>
      </c>
    </row>
    <row r="39" spans="1:6">
      <c r="A39" s="3" t="s">
        <v>588</v>
      </c>
    </row>
    <row r="40" spans="1:6">
      <c r="A40" s="4" t="s">
        <v>628</v>
      </c>
      <c r="E40" s="6" t="n">
        <v>28800000</v>
      </c>
    </row>
    <row r="41" spans="1:6">
      <c r="A41" s="4" t="s">
        <v>617</v>
      </c>
      <c r="E41" s="7" t="n">
        <v>284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66"/>
    <col customWidth="1" max="2" min="2" width="20"/>
  </cols>
  <sheetData>
    <row r="1" spans="1:2">
      <c r="A1" s="1" t="s">
        <v>629</v>
      </c>
      <c r="B1" s="2" t="s">
        <v>1</v>
      </c>
    </row>
    <row r="2" spans="1:2">
      <c r="B2" s="2" t="s">
        <v>630</v>
      </c>
    </row>
    <row r="3" spans="1:2">
      <c r="A3" s="4" t="s">
        <v>631</v>
      </c>
    </row>
    <row r="4" spans="1:2">
      <c r="A4" s="3" t="s">
        <v>143</v>
      </c>
    </row>
    <row r="5" spans="1:2">
      <c r="A5" s="4" t="s">
        <v>632</v>
      </c>
      <c r="B5" s="6" t="n">
        <v>0</v>
      </c>
    </row>
    <row r="6" spans="1:2">
      <c r="A6" s="4" t="s">
        <v>633</v>
      </c>
    </row>
    <row r="7" spans="1:2">
      <c r="A7" s="3" t="s">
        <v>143</v>
      </c>
    </row>
    <row r="8" spans="1:2">
      <c r="A8" s="4" t="s">
        <v>632</v>
      </c>
      <c r="B8" s="6" t="n">
        <v>0</v>
      </c>
    </row>
    <row r="9" spans="1:2">
      <c r="A9" s="4" t="s">
        <v>634</v>
      </c>
    </row>
    <row r="10" spans="1:2">
      <c r="A10" s="3" t="s">
        <v>143</v>
      </c>
    </row>
    <row r="11" spans="1:2">
      <c r="A11" s="4" t="s">
        <v>632</v>
      </c>
      <c r="B11" s="6" t="n">
        <v>374000</v>
      </c>
    </row>
    <row r="12" spans="1:2">
      <c r="A12" s="4" t="s">
        <v>635</v>
      </c>
    </row>
    <row r="13" spans="1:2">
      <c r="A13" s="3" t="s">
        <v>143</v>
      </c>
    </row>
    <row r="14" spans="1:2">
      <c r="A14" s="4" t="s">
        <v>636</v>
      </c>
      <c r="B14" s="6" t="n">
        <v>200000</v>
      </c>
    </row>
    <row r="15" spans="1:2">
      <c r="A15" s="4" t="s">
        <v>637</v>
      </c>
      <c r="B15" s="4" t="s">
        <v>313</v>
      </c>
    </row>
    <row r="16" spans="1:2">
      <c r="A16" s="4" t="s">
        <v>638</v>
      </c>
    </row>
    <row r="17" spans="1:2">
      <c r="A17" s="3" t="s">
        <v>143</v>
      </c>
    </row>
    <row r="18" spans="1:2">
      <c r="A18" s="4" t="s">
        <v>637</v>
      </c>
      <c r="B18" s="4" t="s">
        <v>313</v>
      </c>
    </row>
    <row r="19" spans="1:2">
      <c r="A19" s="4" t="s">
        <v>639</v>
      </c>
      <c r="B19" s="6" t="n">
        <v>192000</v>
      </c>
    </row>
    <row r="20" spans="1:2">
      <c r="A20" s="4" t="s">
        <v>640</v>
      </c>
    </row>
    <row r="21" spans="1:2">
      <c r="A21" s="3" t="s">
        <v>143</v>
      </c>
    </row>
    <row r="22" spans="1:2">
      <c r="A22" s="4" t="s">
        <v>641</v>
      </c>
      <c r="B22" s="4" t="s">
        <v>311</v>
      </c>
    </row>
    <row r="23" spans="1:2">
      <c r="A23" s="4" t="s">
        <v>642</v>
      </c>
    </row>
    <row r="24" spans="1:2">
      <c r="A24" s="3" t="s">
        <v>143</v>
      </c>
    </row>
    <row r="25" spans="1:2">
      <c r="A25" s="4" t="s">
        <v>636</v>
      </c>
      <c r="B25" s="6" t="n">
        <v>1000000</v>
      </c>
    </row>
    <row r="26" spans="1:2">
      <c r="A26" s="4" t="s">
        <v>643</v>
      </c>
      <c r="B26" s="4" t="s">
        <v>311</v>
      </c>
    </row>
    <row r="27" spans="1:2">
      <c r="A27" s="4" t="s">
        <v>632</v>
      </c>
      <c r="B27" s="6" t="n">
        <v>0</v>
      </c>
    </row>
    <row r="28" spans="1:2">
      <c r="A28" s="4" t="s">
        <v>644</v>
      </c>
    </row>
    <row r="29" spans="1:2">
      <c r="A29" s="3" t="s">
        <v>143</v>
      </c>
    </row>
    <row r="30" spans="1:2">
      <c r="A30" s="4" t="s">
        <v>636</v>
      </c>
      <c r="B30" s="6" t="n">
        <v>500000</v>
      </c>
    </row>
    <row r="31" spans="1:2">
      <c r="A31" s="4" t="s">
        <v>643</v>
      </c>
      <c r="B31" s="4" t="s">
        <v>311</v>
      </c>
    </row>
    <row r="32" spans="1:2">
      <c r="A32" s="4" t="s">
        <v>645</v>
      </c>
      <c r="B32" s="4" t="s">
        <v>646</v>
      </c>
    </row>
    <row r="33" spans="1:2">
      <c r="A33" s="4" t="s">
        <v>641</v>
      </c>
      <c r="B33" s="4" t="s">
        <v>647</v>
      </c>
    </row>
    <row r="34" spans="1:2">
      <c r="A34" s="4" t="s">
        <v>648</v>
      </c>
    </row>
    <row r="35" spans="1:2">
      <c r="A35" s="3" t="s">
        <v>143</v>
      </c>
    </row>
    <row r="36" spans="1:2">
      <c r="A36" s="4" t="s">
        <v>636</v>
      </c>
      <c r="B36" s="6" t="n">
        <v>700000</v>
      </c>
    </row>
    <row r="37" spans="1:2">
      <c r="A37" s="4" t="s">
        <v>643</v>
      </c>
      <c r="B37" s="4" t="s">
        <v>311</v>
      </c>
    </row>
    <row r="38" spans="1:2">
      <c r="A38" s="4" t="s">
        <v>645</v>
      </c>
      <c r="B38" s="4" t="s">
        <v>646</v>
      </c>
    </row>
    <row r="39" spans="1:2">
      <c r="A39" s="4" t="s">
        <v>641</v>
      </c>
      <c r="B39" s="4" t="s">
        <v>647</v>
      </c>
    </row>
    <row r="40" spans="1:2">
      <c r="A40" s="4" t="s">
        <v>639</v>
      </c>
      <c r="B40" s="6" t="n">
        <v>134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9</v>
      </c>
      <c r="B1" s="2" t="s">
        <v>1</v>
      </c>
    </row>
    <row r="2" spans="1:4">
      <c r="B2" s="2" t="s">
        <v>2</v>
      </c>
      <c r="C2" s="2" t="s">
        <v>30</v>
      </c>
      <c r="D2" s="2" t="s">
        <v>31</v>
      </c>
    </row>
    <row r="3" spans="1:4">
      <c r="A3" s="4" t="s">
        <v>650</v>
      </c>
    </row>
    <row r="4" spans="1:4">
      <c r="A4" s="3" t="s">
        <v>651</v>
      </c>
    </row>
    <row r="5" spans="1:4">
      <c r="A5" s="4" t="s">
        <v>652</v>
      </c>
      <c r="B5" s="6" t="n">
        <v>122</v>
      </c>
      <c r="C5" s="6" t="n">
        <v>100</v>
      </c>
      <c r="D5" s="6" t="n">
        <v>50</v>
      </c>
    </row>
    <row r="6" spans="1:4">
      <c r="A6" s="4" t="s">
        <v>653</v>
      </c>
      <c r="B6" s="6" t="n">
        <v>100</v>
      </c>
      <c r="C6" s="6" t="n">
        <v>61</v>
      </c>
      <c r="D6" s="6" t="n">
        <v>58</v>
      </c>
    </row>
    <row r="7" spans="1:4">
      <c r="A7" s="4" t="s">
        <v>654</v>
      </c>
      <c r="B7" s="6" t="n">
        <v>45</v>
      </c>
      <c r="C7" s="6" t="n">
        <v>39</v>
      </c>
      <c r="D7" s="6" t="n">
        <v>8</v>
      </c>
    </row>
    <row r="8" spans="1:4">
      <c r="A8" s="4" t="s">
        <v>655</v>
      </c>
      <c r="B8" s="6" t="n">
        <v>177</v>
      </c>
      <c r="C8" s="6" t="n">
        <v>122</v>
      </c>
      <c r="D8" s="6" t="n">
        <v>100</v>
      </c>
    </row>
    <row r="9" spans="1:4">
      <c r="A9" s="3" t="s">
        <v>656</v>
      </c>
    </row>
    <row r="10" spans="1:4">
      <c r="A10" s="4" t="s">
        <v>657</v>
      </c>
      <c r="B10" s="8" t="n">
        <v>22.68</v>
      </c>
      <c r="C10" s="8" t="n">
        <v>24.12</v>
      </c>
      <c r="D10" s="8" t="n">
        <v>31.35</v>
      </c>
    </row>
    <row r="11" spans="1:4">
      <c r="A11" s="4" t="s">
        <v>658</v>
      </c>
      <c r="B11" s="9" t="n">
        <v>39.97</v>
      </c>
      <c r="C11" s="9" t="n">
        <v>23.27</v>
      </c>
      <c r="D11" s="9" t="n">
        <v>20.29</v>
      </c>
    </row>
    <row r="12" spans="1:4">
      <c r="A12" s="4" t="s">
        <v>659</v>
      </c>
      <c r="B12" s="9" t="n">
        <v>22.87</v>
      </c>
      <c r="C12" s="9" t="n">
        <v>27.35</v>
      </c>
      <c r="D12" s="9" t="n">
        <v>19.57</v>
      </c>
    </row>
    <row r="13" spans="1:4">
      <c r="A13" s="4" t="s">
        <v>660</v>
      </c>
      <c r="B13" s="8" t="n">
        <v>32.39</v>
      </c>
      <c r="C13" s="8" t="n">
        <v>22.68</v>
      </c>
      <c r="D13" s="8" t="n">
        <v>24.12</v>
      </c>
    </row>
    <row r="14" spans="1:4">
      <c r="A14" s="4" t="s">
        <v>640</v>
      </c>
    </row>
    <row r="15" spans="1:4">
      <c r="A15" s="3" t="s">
        <v>661</v>
      </c>
    </row>
    <row r="16" spans="1:4">
      <c r="A16" s="4" t="s">
        <v>662</v>
      </c>
      <c r="B16" s="6" t="n">
        <v>427</v>
      </c>
      <c r="C16" s="6" t="n">
        <v>383</v>
      </c>
      <c r="D16" s="6" t="n">
        <v>341</v>
      </c>
    </row>
    <row r="17" spans="1:4">
      <c r="A17" s="4" t="s">
        <v>653</v>
      </c>
      <c r="B17" s="6" t="n">
        <v>56</v>
      </c>
      <c r="C17" s="6" t="n">
        <v>70</v>
      </c>
      <c r="D17" s="6" t="n">
        <v>68</v>
      </c>
    </row>
    <row r="18" spans="1:4">
      <c r="A18" s="4" t="s">
        <v>663</v>
      </c>
      <c r="B18" s="6" t="n">
        <v>-12</v>
      </c>
      <c r="C18" s="6" t="n">
        <v>-13</v>
      </c>
      <c r="D18" s="6" t="n">
        <v>-2</v>
      </c>
    </row>
    <row r="19" spans="1:4">
      <c r="A19" s="4" t="s">
        <v>664</v>
      </c>
      <c r="B19" s="6" t="n">
        <v>-4</v>
      </c>
      <c r="C19" s="6" t="n">
        <v>-13</v>
      </c>
      <c r="D19" s="6" t="n">
        <v>-24</v>
      </c>
    </row>
    <row r="20" spans="1:4">
      <c r="A20" s="4" t="s">
        <v>655</v>
      </c>
      <c r="B20" s="6" t="n">
        <v>467</v>
      </c>
      <c r="C20" s="6" t="n">
        <v>427</v>
      </c>
      <c r="D20" s="6" t="n">
        <v>383</v>
      </c>
    </row>
    <row r="21" spans="1:4">
      <c r="A21" s="3" t="s">
        <v>665</v>
      </c>
    </row>
    <row r="22" spans="1:4">
      <c r="A22" s="4" t="s">
        <v>657</v>
      </c>
      <c r="B22" s="8" t="n">
        <v>24.89</v>
      </c>
      <c r="C22" s="8" t="n">
        <v>24.52</v>
      </c>
      <c r="D22" s="8" t="n">
        <v>25.62</v>
      </c>
    </row>
    <row r="23" spans="1:4">
      <c r="A23" s="4" t="s">
        <v>658</v>
      </c>
      <c r="B23" s="9" t="n">
        <v>37.3</v>
      </c>
      <c r="C23" s="9" t="n">
        <v>24.28</v>
      </c>
      <c r="D23" s="9" t="n">
        <v>20.71</v>
      </c>
    </row>
    <row r="24" spans="1:4">
      <c r="A24" s="4" t="s">
        <v>666</v>
      </c>
      <c r="B24" s="9" t="n">
        <v>23.97</v>
      </c>
      <c r="C24" s="9" t="n">
        <v>2.87</v>
      </c>
      <c r="D24" s="9" t="n">
        <v>12.29</v>
      </c>
    </row>
    <row r="25" spans="1:4">
      <c r="A25" s="4" t="s">
        <v>667</v>
      </c>
      <c r="B25" s="9" t="n">
        <v>-26.35</v>
      </c>
      <c r="C25" s="9" t="n">
        <v>-24.57</v>
      </c>
      <c r="D25" s="9" t="n">
        <v>-30.29</v>
      </c>
    </row>
    <row r="26" spans="1:4">
      <c r="A26" s="4" t="s">
        <v>660</v>
      </c>
      <c r="B26" s="8" t="n">
        <v>26.39</v>
      </c>
      <c r="C26" s="8" t="n">
        <v>24.89</v>
      </c>
      <c r="D26" s="8" t="n">
        <v>24.52</v>
      </c>
    </row>
    <row r="27" spans="1:4">
      <c r="A27" s="3" t="s">
        <v>668</v>
      </c>
    </row>
    <row r="28" spans="1:4">
      <c r="A28" s="4" t="s">
        <v>318</v>
      </c>
      <c r="B28" s="7" t="n">
        <v>5696</v>
      </c>
      <c r="C28" s="7" t="n">
        <v>5251</v>
      </c>
      <c r="D28" s="7" t="n">
        <v>4300</v>
      </c>
    </row>
    <row r="29" spans="1:4">
      <c r="A29" s="4" t="s">
        <v>669</v>
      </c>
      <c r="B29" s="6" t="n">
        <v>52</v>
      </c>
      <c r="C29" s="6" t="n">
        <v>977</v>
      </c>
      <c r="D29" s="6" t="n">
        <v>1191</v>
      </c>
    </row>
    <row r="30" spans="1:4">
      <c r="A30" s="4" t="s">
        <v>670</v>
      </c>
      <c r="B30" s="6" t="n">
        <v>-171</v>
      </c>
      <c r="C30" s="6" t="n">
        <v>-460</v>
      </c>
      <c r="D30" s="6" t="n">
        <v>-52</v>
      </c>
    </row>
    <row r="31" spans="1:4">
      <c r="A31" s="4" t="s">
        <v>671</v>
      </c>
      <c r="B31" s="7" t="n">
        <v>-258</v>
      </c>
      <c r="C31" s="7" t="n">
        <v>-816</v>
      </c>
      <c r="D31" s="7" t="n">
        <v>-1644</v>
      </c>
    </row>
    <row r="32" spans="1:4">
      <c r="A32" s="4" t="s">
        <v>672</v>
      </c>
    </row>
    <row r="33" spans="1:4">
      <c r="A33" s="3" t="s">
        <v>661</v>
      </c>
    </row>
    <row r="34" spans="1:4">
      <c r="A34" s="4" t="s">
        <v>655</v>
      </c>
      <c r="B34" s="6" t="n">
        <v>96</v>
      </c>
    </row>
    <row r="35" spans="1:4">
      <c r="A35" s="4" t="s">
        <v>673</v>
      </c>
    </row>
    <row r="36" spans="1:4">
      <c r="A36" s="3" t="s">
        <v>661</v>
      </c>
    </row>
    <row r="37" spans="1:4">
      <c r="A37" s="4" t="s">
        <v>655</v>
      </c>
      <c r="B37" s="6" t="n">
        <v>162</v>
      </c>
    </row>
    <row r="38" spans="1:4">
      <c r="A38" s="4" t="s">
        <v>674</v>
      </c>
    </row>
    <row r="39" spans="1:4">
      <c r="A39" s="3" t="s">
        <v>661</v>
      </c>
    </row>
    <row r="40" spans="1:4">
      <c r="A40" s="4" t="s">
        <v>655</v>
      </c>
      <c r="B40" s="6" t="n">
        <v>23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25"/>
    <col customWidth="1" max="6" min="6" width="14"/>
    <col customWidth="1" max="7" min="7" width="14"/>
  </cols>
  <sheetData>
    <row r="1" spans="1:7">
      <c r="A1" s="1" t="s">
        <v>675</v>
      </c>
      <c r="B1" s="2" t="s">
        <v>676</v>
      </c>
      <c r="C1" s="2" t="s">
        <v>677</v>
      </c>
      <c r="D1" s="2" t="s">
        <v>678</v>
      </c>
      <c r="E1" s="2" t="s">
        <v>2</v>
      </c>
      <c r="F1" s="2" t="s">
        <v>30</v>
      </c>
      <c r="G1" s="2" t="s">
        <v>31</v>
      </c>
    </row>
    <row r="2" spans="1:7">
      <c r="A2" s="3" t="s">
        <v>679</v>
      </c>
    </row>
    <row r="3" spans="1:7">
      <c r="A3" s="4" t="s">
        <v>680</v>
      </c>
      <c r="E3" s="6" t="n">
        <v>467</v>
      </c>
    </row>
    <row r="4" spans="1:7">
      <c r="A4" s="4" t="s">
        <v>681</v>
      </c>
      <c r="E4" s="4" t="s">
        <v>682</v>
      </c>
    </row>
    <row r="5" spans="1:7">
      <c r="A5" s="4" t="s">
        <v>683</v>
      </c>
      <c r="E5" s="8" t="n">
        <v>26.39</v>
      </c>
    </row>
    <row r="6" spans="1:7">
      <c r="A6" s="3" t="s">
        <v>684</v>
      </c>
    </row>
    <row r="7" spans="1:7">
      <c r="A7" s="4" t="s">
        <v>680</v>
      </c>
      <c r="E7" s="6" t="n">
        <v>312</v>
      </c>
    </row>
    <row r="8" spans="1:7">
      <c r="A8" s="4" t="s">
        <v>681</v>
      </c>
      <c r="E8" s="4" t="s">
        <v>685</v>
      </c>
    </row>
    <row r="9" spans="1:7">
      <c r="A9" s="4" t="s">
        <v>683</v>
      </c>
      <c r="E9" s="8" t="n">
        <v>25.49</v>
      </c>
    </row>
    <row r="10" spans="1:7">
      <c r="A10" s="3" t="s">
        <v>686</v>
      </c>
    </row>
    <row r="11" spans="1:7">
      <c r="A11" s="4" t="s">
        <v>687</v>
      </c>
      <c r="C11" s="4" t="s">
        <v>688</v>
      </c>
      <c r="D11" s="4" t="s">
        <v>689</v>
      </c>
    </row>
    <row r="12" spans="1:7">
      <c r="A12" s="4" t="s">
        <v>690</v>
      </c>
      <c r="E12" s="4" t="s">
        <v>401</v>
      </c>
    </row>
    <row r="13" spans="1:7">
      <c r="A13" s="4" t="s">
        <v>691</v>
      </c>
      <c r="E13" s="7" t="n">
        <v>0</v>
      </c>
    </row>
    <row r="14" spans="1:7">
      <c r="A14" s="3" t="s">
        <v>692</v>
      </c>
    </row>
    <row r="15" spans="1:7">
      <c r="A15" s="4" t="s">
        <v>693</v>
      </c>
      <c r="E15" s="7" t="n">
        <v>3589</v>
      </c>
    </row>
    <row r="16" spans="1:7">
      <c r="A16" s="4" t="s">
        <v>694</v>
      </c>
      <c r="E16" s="4" t="s">
        <v>695</v>
      </c>
    </row>
    <row r="17" spans="1:7">
      <c r="A17" s="4" t="s">
        <v>696</v>
      </c>
    </row>
    <row r="18" spans="1:7">
      <c r="A18" s="3" t="s">
        <v>679</v>
      </c>
    </row>
    <row r="19" spans="1:7">
      <c r="A19" s="4" t="s">
        <v>680</v>
      </c>
      <c r="E19" s="6" t="n">
        <v>107</v>
      </c>
    </row>
    <row r="20" spans="1:7">
      <c r="A20" s="4" t="s">
        <v>681</v>
      </c>
      <c r="E20" s="4" t="s">
        <v>697</v>
      </c>
    </row>
    <row r="21" spans="1:7">
      <c r="A21" s="4" t="s">
        <v>683</v>
      </c>
      <c r="E21" s="8" t="n">
        <v>19.41</v>
      </c>
    </row>
    <row r="22" spans="1:7">
      <c r="A22" s="3" t="s">
        <v>684</v>
      </c>
    </row>
    <row r="23" spans="1:7">
      <c r="A23" s="4" t="s">
        <v>680</v>
      </c>
      <c r="E23" s="6" t="n">
        <v>100</v>
      </c>
    </row>
    <row r="24" spans="1:7">
      <c r="A24" s="4" t="s">
        <v>681</v>
      </c>
      <c r="E24" s="4" t="s">
        <v>698</v>
      </c>
    </row>
    <row r="25" spans="1:7">
      <c r="A25" s="4" t="s">
        <v>683</v>
      </c>
      <c r="E25" s="8" t="n">
        <v>19.41</v>
      </c>
    </row>
    <row r="26" spans="1:7">
      <c r="A26" s="4" t="s">
        <v>699</v>
      </c>
    </row>
    <row r="27" spans="1:7">
      <c r="A27" s="3" t="s">
        <v>679</v>
      </c>
    </row>
    <row r="28" spans="1:7">
      <c r="A28" s="4" t="s">
        <v>680</v>
      </c>
      <c r="E28" s="6" t="n">
        <v>213</v>
      </c>
    </row>
    <row r="29" spans="1:7">
      <c r="A29" s="4" t="s">
        <v>681</v>
      </c>
      <c r="E29" s="4" t="s">
        <v>700</v>
      </c>
    </row>
    <row r="30" spans="1:7">
      <c r="A30" s="4" t="s">
        <v>683</v>
      </c>
      <c r="E30" s="8" t="n">
        <v>22.92</v>
      </c>
    </row>
    <row r="31" spans="1:7">
      <c r="A31" s="3" t="s">
        <v>684</v>
      </c>
    </row>
    <row r="32" spans="1:7">
      <c r="A32" s="4" t="s">
        <v>680</v>
      </c>
      <c r="E32" s="6" t="n">
        <v>122</v>
      </c>
    </row>
    <row r="33" spans="1:7">
      <c r="A33" s="4" t="s">
        <v>681</v>
      </c>
      <c r="E33" s="4" t="s">
        <v>701</v>
      </c>
    </row>
    <row r="34" spans="1:7">
      <c r="A34" s="4" t="s">
        <v>683</v>
      </c>
      <c r="E34" s="8" t="n">
        <v>22.81</v>
      </c>
    </row>
    <row r="35" spans="1:7">
      <c r="A35" s="4" t="s">
        <v>702</v>
      </c>
    </row>
    <row r="36" spans="1:7">
      <c r="A36" s="3" t="s">
        <v>679</v>
      </c>
    </row>
    <row r="37" spans="1:7">
      <c r="A37" s="4" t="s">
        <v>680</v>
      </c>
      <c r="E37" s="6" t="n">
        <v>147</v>
      </c>
    </row>
    <row r="38" spans="1:7">
      <c r="A38" s="4" t="s">
        <v>681</v>
      </c>
      <c r="E38" s="4" t="s">
        <v>703</v>
      </c>
    </row>
    <row r="39" spans="1:7">
      <c r="A39" s="4" t="s">
        <v>683</v>
      </c>
      <c r="E39" s="8" t="n">
        <v>36.46</v>
      </c>
    </row>
    <row r="40" spans="1:7">
      <c r="A40" s="3" t="s">
        <v>684</v>
      </c>
    </row>
    <row r="41" spans="1:7">
      <c r="A41" s="4" t="s">
        <v>680</v>
      </c>
      <c r="E41" s="6" t="n">
        <v>90</v>
      </c>
    </row>
    <row r="42" spans="1:7">
      <c r="A42" s="4" t="s">
        <v>681</v>
      </c>
      <c r="E42" s="4" t="s">
        <v>704</v>
      </c>
    </row>
    <row r="43" spans="1:7">
      <c r="A43" s="4" t="s">
        <v>683</v>
      </c>
      <c r="E43" s="8" t="n">
        <v>35.95</v>
      </c>
    </row>
    <row r="44" spans="1:7">
      <c r="A44" s="4" t="s">
        <v>640</v>
      </c>
    </row>
    <row r="45" spans="1:7">
      <c r="A45" s="3" t="s">
        <v>705</v>
      </c>
    </row>
    <row r="46" spans="1:7">
      <c r="A46" s="4" t="s">
        <v>321</v>
      </c>
      <c r="E46" s="7" t="n">
        <v>5529</v>
      </c>
      <c r="F46" s="7" t="n">
        <v>5696</v>
      </c>
      <c r="G46" s="7" t="n">
        <v>5251</v>
      </c>
    </row>
    <row r="47" spans="1:7">
      <c r="A47" s="4" t="s">
        <v>706</v>
      </c>
      <c r="E47" s="6" t="n">
        <v>312</v>
      </c>
      <c r="F47" s="6" t="n">
        <v>273</v>
      </c>
      <c r="G47" s="6" t="n">
        <v>259</v>
      </c>
    </row>
    <row r="48" spans="1:7">
      <c r="A48" s="4" t="s">
        <v>707</v>
      </c>
      <c r="E48" s="8" t="n">
        <v>25.49</v>
      </c>
      <c r="F48" s="8" t="n">
        <v>25.59</v>
      </c>
      <c r="G48" s="8" t="n">
        <v>24.89</v>
      </c>
    </row>
    <row r="49" spans="1:7">
      <c r="A49" s="4" t="s">
        <v>708</v>
      </c>
      <c r="E49" s="8" t="n">
        <v>12.35</v>
      </c>
      <c r="F49" s="8" t="n">
        <v>11.61</v>
      </c>
      <c r="G49" s="8" t="n">
        <v>9.59</v>
      </c>
    </row>
    <row r="50" spans="1:7">
      <c r="A50" s="3" t="s">
        <v>709</v>
      </c>
    </row>
    <row r="51" spans="1:7">
      <c r="A51" s="4" t="s">
        <v>662</v>
      </c>
      <c r="E51" s="6" t="n">
        <v>154000</v>
      </c>
    </row>
    <row r="52" spans="1:7">
      <c r="A52" s="4" t="s">
        <v>710</v>
      </c>
      <c r="E52" s="6" t="n">
        <v>55000</v>
      </c>
    </row>
    <row r="53" spans="1:7">
      <c r="A53" s="4" t="s">
        <v>653</v>
      </c>
      <c r="E53" s="6" t="n">
        <v>56000</v>
      </c>
      <c r="F53" s="6" t="n">
        <v>70000</v>
      </c>
      <c r="G53" s="6" t="n">
        <v>68000</v>
      </c>
    </row>
    <row r="54" spans="1:7">
      <c r="A54" s="4" t="s">
        <v>655</v>
      </c>
      <c r="E54" s="6" t="n">
        <v>155000</v>
      </c>
      <c r="F54" s="6" t="n">
        <v>154000</v>
      </c>
    </row>
    <row r="55" spans="1:7">
      <c r="A55" s="3" t="s">
        <v>711</v>
      </c>
    </row>
    <row r="56" spans="1:7">
      <c r="A56" s="4" t="s">
        <v>657</v>
      </c>
      <c r="E56" s="8" t="n">
        <v>23.65</v>
      </c>
    </row>
    <row r="57" spans="1:7">
      <c r="A57" s="4" t="s">
        <v>712</v>
      </c>
      <c r="E57" s="9" t="n">
        <v>24.73</v>
      </c>
    </row>
    <row r="58" spans="1:7">
      <c r="A58" s="4" t="s">
        <v>658</v>
      </c>
      <c r="E58" s="9" t="n">
        <v>37.3</v>
      </c>
      <c r="F58" s="8" t="n">
        <v>24.28</v>
      </c>
      <c r="G58" s="8" t="n">
        <v>20.71</v>
      </c>
    </row>
    <row r="59" spans="1:7">
      <c r="A59" s="4" t="s">
        <v>667</v>
      </c>
      <c r="E59" s="9" t="n">
        <v>-24.08</v>
      </c>
    </row>
    <row r="60" spans="1:7">
      <c r="A60" s="4" t="s">
        <v>660</v>
      </c>
      <c r="E60" s="8" t="n">
        <v>28.2</v>
      </c>
      <c r="F60" s="8" t="n">
        <v>23.65</v>
      </c>
    </row>
    <row r="61" spans="1:7">
      <c r="A61" s="3" t="s">
        <v>686</v>
      </c>
    </row>
    <row r="62" spans="1:7">
      <c r="A62" s="4" t="s">
        <v>687</v>
      </c>
      <c r="B62" s="4" t="s">
        <v>713</v>
      </c>
    </row>
    <row r="63" spans="1:7">
      <c r="A63" s="4" t="s">
        <v>714</v>
      </c>
      <c r="B63" s="4" t="s">
        <v>715</v>
      </c>
    </row>
    <row r="64" spans="1:7">
      <c r="A64" s="4" t="s">
        <v>716</v>
      </c>
      <c r="B64" s="4" t="s">
        <v>717</v>
      </c>
    </row>
    <row r="65" spans="1:7">
      <c r="A65" s="3" t="s">
        <v>692</v>
      </c>
    </row>
    <row r="66" spans="1:7">
      <c r="A66" s="4" t="s">
        <v>718</v>
      </c>
      <c r="E66" s="7" t="n">
        <v>487</v>
      </c>
      <c r="F66" s="7" t="n">
        <v>44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719</v>
      </c>
      <c r="B1" s="2" t="s">
        <v>630</v>
      </c>
    </row>
    <row r="2" spans="1:2">
      <c r="A2" s="3" t="s">
        <v>720</v>
      </c>
    </row>
    <row r="3" spans="1:2">
      <c r="A3" s="4" t="s">
        <v>721</v>
      </c>
      <c r="B3" s="6" t="n">
        <v>300</v>
      </c>
    </row>
    <row r="4" spans="1:2">
      <c r="A4" s="4" t="s">
        <v>722</v>
      </c>
      <c r="B4" s="6" t="n">
        <v>3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98</v>
      </c>
      <c r="B1" s="2" t="s">
        <v>2</v>
      </c>
      <c r="C1" s="2" t="s">
        <v>30</v>
      </c>
    </row>
    <row r="2" spans="1:3">
      <c r="A2" s="3" t="s">
        <v>99</v>
      </c>
    </row>
    <row r="3" spans="1:3">
      <c r="A3" s="4" t="s">
        <v>100</v>
      </c>
      <c r="B3" s="8" t="n">
        <v>0.05</v>
      </c>
      <c r="C3" s="8" t="n">
        <v>0.05</v>
      </c>
    </row>
    <row r="4" spans="1:3">
      <c r="A4" s="4" t="s">
        <v>101</v>
      </c>
      <c r="B4" s="6" t="n">
        <v>2000</v>
      </c>
      <c r="C4" s="6" t="n">
        <v>2000</v>
      </c>
    </row>
    <row r="5" spans="1:3">
      <c r="A5" s="4" t="s">
        <v>102</v>
      </c>
      <c r="B5" s="6" t="n">
        <v>0</v>
      </c>
      <c r="C5" s="6" t="n">
        <v>0</v>
      </c>
    </row>
    <row r="6" spans="1:3">
      <c r="A6" s="4" t="s">
        <v>103</v>
      </c>
      <c r="B6" s="6" t="n">
        <v>0</v>
      </c>
      <c r="C6" s="6" t="n">
        <v>0</v>
      </c>
    </row>
    <row r="7" spans="1:3">
      <c r="A7" s="4" t="s">
        <v>104</v>
      </c>
      <c r="B7" s="8" t="n">
        <v>0.1</v>
      </c>
      <c r="C7" s="8" t="n">
        <v>0.1</v>
      </c>
    </row>
    <row r="8" spans="1:3">
      <c r="A8" s="4" t="s">
        <v>105</v>
      </c>
      <c r="B8" s="6" t="n">
        <v>25000</v>
      </c>
      <c r="C8" s="6" t="n">
        <v>25000</v>
      </c>
    </row>
    <row r="9" spans="1:3">
      <c r="A9" s="4" t="s">
        <v>106</v>
      </c>
      <c r="B9" s="6" t="n">
        <v>10125</v>
      </c>
      <c r="C9" s="6" t="n">
        <v>9574</v>
      </c>
    </row>
    <row r="10" spans="1:3">
      <c r="A10" s="4" t="s">
        <v>107</v>
      </c>
      <c r="B10" s="6" t="n">
        <v>10125</v>
      </c>
      <c r="C10" s="6" t="n">
        <v>9574</v>
      </c>
    </row>
    <row r="11" spans="1:3">
      <c r="A11" s="4" t="s">
        <v>108</v>
      </c>
      <c r="B11" s="6" t="n">
        <v>103</v>
      </c>
      <c r="C11" s="6" t="n">
        <v>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723</v>
      </c>
      <c r="B1" s="2" t="s">
        <v>1</v>
      </c>
    </row>
    <row r="2" spans="1:4">
      <c r="B2" s="2" t="s">
        <v>2</v>
      </c>
      <c r="C2" s="2" t="s">
        <v>30</v>
      </c>
      <c r="D2" s="2" t="s">
        <v>31</v>
      </c>
    </row>
    <row r="3" spans="1:4">
      <c r="A3" s="3" t="s">
        <v>193</v>
      </c>
    </row>
    <row r="4" spans="1:4">
      <c r="A4" s="4" t="s">
        <v>724</v>
      </c>
      <c r="B4" s="4" t="s">
        <v>725</v>
      </c>
    </row>
    <row r="5" spans="1:4">
      <c r="A5" s="4" t="s">
        <v>726</v>
      </c>
      <c r="B5" s="4" t="s">
        <v>489</v>
      </c>
    </row>
    <row r="6" spans="1:4">
      <c r="A6" s="4" t="s">
        <v>727</v>
      </c>
      <c r="B6" s="4" t="s">
        <v>728</v>
      </c>
    </row>
    <row r="7" spans="1:4">
      <c r="A7" s="4" t="s">
        <v>729</v>
      </c>
      <c r="B7" s="7" t="n">
        <v>1080</v>
      </c>
      <c r="C7" s="7" t="n">
        <v>910</v>
      </c>
      <c r="D7" s="7" t="n">
        <v>55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730</v>
      </c>
      <c r="B1" s="2" t="s">
        <v>1</v>
      </c>
    </row>
    <row r="2" spans="1:4">
      <c r="B2" s="2" t="s">
        <v>2</v>
      </c>
      <c r="C2" s="2" t="s">
        <v>30</v>
      </c>
      <c r="D2" s="2" t="s">
        <v>31</v>
      </c>
    </row>
    <row r="3" spans="1:4">
      <c r="A3" s="3" t="s">
        <v>195</v>
      </c>
    </row>
    <row r="4" spans="1:4">
      <c r="A4" s="4" t="s">
        <v>731</v>
      </c>
      <c r="B4" s="7" t="n">
        <v>11356</v>
      </c>
      <c r="C4" s="7" t="n">
        <v>12846</v>
      </c>
      <c r="D4" s="7" t="n">
        <v>8619</v>
      </c>
    </row>
    <row r="5" spans="1:4">
      <c r="A5" s="6" t="n">
        <v>2016</v>
      </c>
      <c r="B5" s="6" t="n">
        <v>8439</v>
      </c>
    </row>
    <row r="6" spans="1:4">
      <c r="A6" s="6" t="n">
        <v>2017</v>
      </c>
      <c r="B6" s="6" t="n">
        <v>5930</v>
      </c>
    </row>
    <row r="7" spans="1:4">
      <c r="A7" s="6" t="n">
        <v>2018</v>
      </c>
      <c r="B7" s="6" t="n">
        <v>3698</v>
      </c>
    </row>
    <row r="8" spans="1:4">
      <c r="A8" s="6" t="n">
        <v>2019</v>
      </c>
      <c r="B8" s="6" t="n">
        <v>2153</v>
      </c>
    </row>
    <row r="9" spans="1:4">
      <c r="A9" s="6" t="n">
        <v>2020</v>
      </c>
      <c r="B9" s="6" t="n">
        <v>1634</v>
      </c>
    </row>
    <row r="10" spans="1:4">
      <c r="A10" s="4" t="s">
        <v>732</v>
      </c>
      <c r="B10" s="6" t="n">
        <v>2793</v>
      </c>
    </row>
    <row r="11" spans="1:4">
      <c r="A11" s="4" t="s">
        <v>116</v>
      </c>
      <c r="B11" s="7" t="n">
        <v>2464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733</v>
      </c>
      <c r="B1" s="2" t="s">
        <v>496</v>
      </c>
      <c r="J1" s="2" t="s">
        <v>1</v>
      </c>
    </row>
    <row r="2" spans="1:12">
      <c r="B2" s="2" t="s">
        <v>344</v>
      </c>
      <c r="C2" s="2" t="s">
        <v>734</v>
      </c>
      <c r="D2" s="2" t="s">
        <v>735</v>
      </c>
      <c r="E2" s="2" t="s">
        <v>736</v>
      </c>
      <c r="F2" s="2" t="s">
        <v>360</v>
      </c>
      <c r="G2" s="2" t="s">
        <v>737</v>
      </c>
      <c r="H2" s="2" t="s">
        <v>738</v>
      </c>
      <c r="I2" s="2" t="s">
        <v>739</v>
      </c>
      <c r="J2" s="2" t="s">
        <v>740</v>
      </c>
      <c r="K2" s="2" t="s">
        <v>360</v>
      </c>
      <c r="L2" s="2" t="s">
        <v>60</v>
      </c>
    </row>
    <row r="3" spans="1:12">
      <c r="A3" s="3" t="s">
        <v>741</v>
      </c>
    </row>
    <row r="4" spans="1:12">
      <c r="A4" s="4" t="s">
        <v>33</v>
      </c>
      <c r="B4" s="7" t="n">
        <v>145217</v>
      </c>
      <c r="C4" s="7" t="n">
        <v>131232</v>
      </c>
      <c r="D4" s="7" t="n">
        <v>127366</v>
      </c>
      <c r="E4" s="7" t="n">
        <v>128399</v>
      </c>
      <c r="F4" s="7" t="n">
        <v>124756</v>
      </c>
      <c r="G4" s="7" t="n">
        <v>125540</v>
      </c>
      <c r="H4" s="7" t="n">
        <v>125193</v>
      </c>
      <c r="I4" s="7" t="n">
        <v>120340</v>
      </c>
      <c r="J4" s="7" t="n">
        <v>532214</v>
      </c>
      <c r="K4" s="7" t="n">
        <v>495829</v>
      </c>
      <c r="L4" s="7" t="n">
        <v>356912</v>
      </c>
    </row>
    <row r="5" spans="1:12">
      <c r="A5" s="4" t="s">
        <v>41</v>
      </c>
      <c r="J5" s="6" t="n">
        <v>32103</v>
      </c>
      <c r="K5" s="6" t="n">
        <v>24477</v>
      </c>
      <c r="L5" s="6" t="n">
        <v>14793</v>
      </c>
    </row>
    <row r="6" spans="1:12">
      <c r="A6" s="4" t="s">
        <v>742</v>
      </c>
      <c r="B6" s="6" t="n">
        <v>464769</v>
      </c>
      <c r="F6" s="6" t="n">
        <v>345258</v>
      </c>
      <c r="J6" s="6" t="n">
        <v>464769</v>
      </c>
      <c r="K6" s="6" t="n">
        <v>345258</v>
      </c>
    </row>
    <row r="7" spans="1:12">
      <c r="A7" s="4" t="s">
        <v>743</v>
      </c>
      <c r="B7" s="6" t="n">
        <v>190869</v>
      </c>
      <c r="F7" s="6" t="n">
        <v>112066</v>
      </c>
      <c r="J7" s="6" t="n">
        <v>190869</v>
      </c>
      <c r="K7" s="6" t="n">
        <v>112066</v>
      </c>
    </row>
    <row r="8" spans="1:12">
      <c r="A8" s="4" t="s">
        <v>744</v>
      </c>
      <c r="B8" s="6" t="n">
        <v>3639</v>
      </c>
      <c r="F8" s="6" t="n">
        <v>3639</v>
      </c>
      <c r="J8" s="6" t="n">
        <v>3639</v>
      </c>
      <c r="K8" s="6" t="n">
        <v>3639</v>
      </c>
    </row>
    <row r="9" spans="1:12">
      <c r="A9" s="4" t="s">
        <v>151</v>
      </c>
      <c r="J9" s="6" t="n">
        <v>3117</v>
      </c>
      <c r="K9" s="6" t="n">
        <v>1231</v>
      </c>
      <c r="L9" s="6" t="n">
        <v>2502</v>
      </c>
    </row>
    <row r="10" spans="1:12">
      <c r="A10" s="4" t="s">
        <v>141</v>
      </c>
      <c r="J10" s="7" t="n">
        <v>4208</v>
      </c>
      <c r="K10" s="6" t="n">
        <v>4103</v>
      </c>
      <c r="L10" s="6" t="n">
        <v>2862</v>
      </c>
    </row>
    <row r="11" spans="1:12">
      <c r="A11" s="4" t="s">
        <v>745</v>
      </c>
      <c r="J11" s="6" t="n">
        <v>2</v>
      </c>
    </row>
    <row r="12" spans="1:12">
      <c r="A12" s="4" t="s">
        <v>746</v>
      </c>
      <c r="J12" s="6" t="n">
        <v>2</v>
      </c>
    </row>
    <row r="13" spans="1:12">
      <c r="A13" s="4" t="s">
        <v>747</v>
      </c>
    </row>
    <row r="14" spans="1:12">
      <c r="A14" s="3" t="s">
        <v>741</v>
      </c>
    </row>
    <row r="15" spans="1:12">
      <c r="A15" s="4" t="s">
        <v>41</v>
      </c>
      <c r="J15" s="7" t="n">
        <v>-30722</v>
      </c>
      <c r="K15" s="6" t="n">
        <v>-30862</v>
      </c>
      <c r="L15" s="6" t="n">
        <v>-25857</v>
      </c>
    </row>
    <row r="16" spans="1:12">
      <c r="A16" s="4" t="s">
        <v>742</v>
      </c>
      <c r="B16" s="6" t="n">
        <v>20904</v>
      </c>
      <c r="F16" s="6" t="n">
        <v>9245</v>
      </c>
      <c r="J16" s="6" t="n">
        <v>20904</v>
      </c>
      <c r="K16" s="6" t="n">
        <v>9245</v>
      </c>
    </row>
    <row r="17" spans="1:12">
      <c r="A17" s="4" t="s">
        <v>743</v>
      </c>
      <c r="B17" s="6" t="n">
        <v>133349</v>
      </c>
      <c r="F17" s="6" t="n">
        <v>64197</v>
      </c>
      <c r="J17" s="6" t="n">
        <v>133349</v>
      </c>
      <c r="K17" s="6" t="n">
        <v>64197</v>
      </c>
    </row>
    <row r="18" spans="1:12">
      <c r="A18" s="4" t="s">
        <v>151</v>
      </c>
      <c r="J18" s="6" t="n">
        <v>1418</v>
      </c>
      <c r="K18" s="6" t="n">
        <v>617</v>
      </c>
      <c r="L18" s="6" t="n">
        <v>1471</v>
      </c>
    </row>
    <row r="19" spans="1:12">
      <c r="A19" s="4" t="s">
        <v>141</v>
      </c>
      <c r="J19" s="6" t="n">
        <v>2637</v>
      </c>
      <c r="K19" s="6" t="n">
        <v>2582</v>
      </c>
      <c r="L19" s="6" t="n">
        <v>1634</v>
      </c>
    </row>
    <row r="20" spans="1:12">
      <c r="A20" s="4" t="s">
        <v>326</v>
      </c>
    </row>
    <row r="21" spans="1:12">
      <c r="A21" s="3" t="s">
        <v>741</v>
      </c>
    </row>
    <row r="22" spans="1:12">
      <c r="A22" s="4" t="s">
        <v>33</v>
      </c>
      <c r="J22" s="6" t="n">
        <v>401051</v>
      </c>
      <c r="K22" s="6" t="n">
        <v>380788</v>
      </c>
      <c r="L22" s="6" t="n">
        <v>263789</v>
      </c>
    </row>
    <row r="23" spans="1:12">
      <c r="A23" s="4" t="s">
        <v>748</v>
      </c>
      <c r="J23" s="6" t="n">
        <v>49872</v>
      </c>
      <c r="K23" s="6" t="n">
        <v>42899</v>
      </c>
      <c r="L23" s="6" t="n">
        <v>29533</v>
      </c>
    </row>
    <row r="24" spans="1:12">
      <c r="A24" s="4" t="s">
        <v>742</v>
      </c>
      <c r="B24" s="6" t="n">
        <v>310317</v>
      </c>
      <c r="F24" s="6" t="n">
        <v>259521</v>
      </c>
      <c r="J24" s="6" t="n">
        <v>310317</v>
      </c>
      <c r="K24" s="6" t="n">
        <v>259521</v>
      </c>
    </row>
    <row r="25" spans="1:12">
      <c r="A25" s="4" t="s">
        <v>743</v>
      </c>
      <c r="B25" s="6" t="n">
        <v>31570</v>
      </c>
      <c r="F25" s="6" t="n">
        <v>28180</v>
      </c>
      <c r="J25" s="6" t="n">
        <v>31570</v>
      </c>
      <c r="K25" s="6" t="n">
        <v>28180</v>
      </c>
    </row>
    <row r="26" spans="1:12">
      <c r="A26" s="4" t="s">
        <v>151</v>
      </c>
      <c r="J26" s="6" t="n">
        <v>1388</v>
      </c>
      <c r="K26" s="6" t="n">
        <v>465</v>
      </c>
      <c r="L26" s="6" t="n">
        <v>764</v>
      </c>
    </row>
    <row r="27" spans="1:12">
      <c r="A27" s="4" t="s">
        <v>141</v>
      </c>
      <c r="J27" s="6" t="n">
        <v>1210</v>
      </c>
      <c r="K27" s="6" t="n">
        <v>1250</v>
      </c>
      <c r="L27" s="6" t="n">
        <v>1004</v>
      </c>
    </row>
    <row r="28" spans="1:12">
      <c r="A28" s="4" t="s">
        <v>327</v>
      </c>
    </row>
    <row r="29" spans="1:12">
      <c r="A29" s="3" t="s">
        <v>741</v>
      </c>
    </row>
    <row r="30" spans="1:12">
      <c r="A30" s="4" t="s">
        <v>33</v>
      </c>
      <c r="J30" s="6" t="n">
        <v>127712</v>
      </c>
      <c r="K30" s="6" t="n">
        <v>112497</v>
      </c>
      <c r="L30" s="6" t="n">
        <v>92927</v>
      </c>
    </row>
    <row r="31" spans="1:12">
      <c r="A31" s="4" t="s">
        <v>748</v>
      </c>
      <c r="J31" s="6" t="n">
        <v>14170</v>
      </c>
      <c r="K31" s="6" t="n">
        <v>12453</v>
      </c>
      <c r="L31" s="6" t="n">
        <v>11599</v>
      </c>
    </row>
    <row r="32" spans="1:12">
      <c r="A32" s="4" t="s">
        <v>742</v>
      </c>
      <c r="B32" s="6" t="n">
        <v>111524</v>
      </c>
      <c r="F32" s="6" t="n">
        <v>67238</v>
      </c>
      <c r="J32" s="6" t="n">
        <v>111524</v>
      </c>
      <c r="K32" s="6" t="n">
        <v>67238</v>
      </c>
    </row>
    <row r="33" spans="1:12">
      <c r="A33" s="4" t="s">
        <v>743</v>
      </c>
      <c r="B33" s="6" t="n">
        <v>24425</v>
      </c>
      <c r="F33" s="6" t="n">
        <v>19498</v>
      </c>
      <c r="J33" s="6" t="n">
        <v>24425</v>
      </c>
      <c r="K33" s="6" t="n">
        <v>19498</v>
      </c>
    </row>
    <row r="34" spans="1:12">
      <c r="A34" s="4" t="s">
        <v>151</v>
      </c>
      <c r="J34" s="6" t="n">
        <v>203</v>
      </c>
      <c r="K34" s="6" t="n">
        <v>149</v>
      </c>
      <c r="L34" s="6" t="n">
        <v>267</v>
      </c>
    </row>
    <row r="35" spans="1:12">
      <c r="A35" s="4" t="s">
        <v>141</v>
      </c>
      <c r="J35" s="6" t="n">
        <v>264</v>
      </c>
      <c r="K35" s="6" t="n">
        <v>271</v>
      </c>
      <c r="L35" s="6" t="n">
        <v>224</v>
      </c>
    </row>
    <row r="36" spans="1:12">
      <c r="A36" s="4" t="s">
        <v>328</v>
      </c>
    </row>
    <row r="37" spans="1:12">
      <c r="A37" s="3" t="s">
        <v>741</v>
      </c>
    </row>
    <row r="38" spans="1:12">
      <c r="A38" s="4" t="s">
        <v>33</v>
      </c>
      <c r="J38" s="6" t="n">
        <v>3451</v>
      </c>
      <c r="K38" s="6" t="n">
        <v>2544</v>
      </c>
      <c r="L38" s="6" t="n">
        <v>196</v>
      </c>
    </row>
    <row r="39" spans="1:12">
      <c r="A39" s="4" t="s">
        <v>748</v>
      </c>
      <c r="J39" s="6" t="n">
        <v>-1217</v>
      </c>
      <c r="K39" s="6" t="n">
        <v>-13</v>
      </c>
      <c r="L39" s="6" t="n">
        <v>-482</v>
      </c>
    </row>
    <row r="40" spans="1:12">
      <c r="A40" s="4" t="s">
        <v>742</v>
      </c>
      <c r="B40" s="6" t="n">
        <v>22024</v>
      </c>
      <c r="F40" s="6" t="n">
        <v>9254</v>
      </c>
      <c r="J40" s="6" t="n">
        <v>22024</v>
      </c>
      <c r="K40" s="6" t="n">
        <v>9254</v>
      </c>
    </row>
    <row r="41" spans="1:12">
      <c r="A41" s="4" t="s">
        <v>743</v>
      </c>
      <c r="B41" s="6" t="n">
        <v>1525</v>
      </c>
      <c r="F41" s="6" t="n">
        <v>191</v>
      </c>
      <c r="J41" s="6" t="n">
        <v>1525</v>
      </c>
      <c r="K41" s="6" t="n">
        <v>191</v>
      </c>
    </row>
    <row r="42" spans="1:12">
      <c r="A42" s="4" t="s">
        <v>744</v>
      </c>
      <c r="B42" s="7" t="n">
        <v>3639</v>
      </c>
      <c r="F42" s="7" t="n">
        <v>3639</v>
      </c>
      <c r="J42" s="6" t="n">
        <v>3639</v>
      </c>
      <c r="K42" s="6" t="n">
        <v>3639</v>
      </c>
      <c r="L42" s="7" t="n">
        <v>3639</v>
      </c>
    </row>
    <row r="43" spans="1:12">
      <c r="A43" s="4" t="s">
        <v>151</v>
      </c>
      <c r="J43" s="6" t="n">
        <v>108</v>
      </c>
    </row>
    <row r="44" spans="1:12">
      <c r="A44" s="4" t="s">
        <v>141</v>
      </c>
      <c r="J44" s="7" t="n">
        <v>97</v>
      </c>
    </row>
    <row r="45" spans="1:12">
      <c r="A45" s="4" t="s">
        <v>749</v>
      </c>
    </row>
    <row r="46" spans="1:12">
      <c r="A46" s="3" t="s">
        <v>741</v>
      </c>
    </row>
    <row r="47" spans="1:12">
      <c r="A47" s="4" t="s">
        <v>750</v>
      </c>
      <c r="B47" s="4" t="s">
        <v>361</v>
      </c>
      <c r="J47" s="4" t="s">
        <v>361</v>
      </c>
    </row>
    <row r="48" spans="1:12">
      <c r="A48" s="4" t="s">
        <v>751</v>
      </c>
    </row>
    <row r="49" spans="1:12">
      <c r="A49" s="3" t="s">
        <v>741</v>
      </c>
    </row>
    <row r="50" spans="1:12">
      <c r="A50" s="4" t="s">
        <v>750</v>
      </c>
      <c r="B50" s="4" t="s">
        <v>752</v>
      </c>
      <c r="J50" s="4" t="s">
        <v>752</v>
      </c>
    </row>
    <row r="51" spans="1:12">
      <c r="A51" s="4" t="s">
        <v>753</v>
      </c>
    </row>
    <row r="52" spans="1:12">
      <c r="A52" s="3" t="s">
        <v>741</v>
      </c>
    </row>
    <row r="53" spans="1:12">
      <c r="A53" s="4" t="s">
        <v>750</v>
      </c>
      <c r="B53" s="4" t="s">
        <v>541</v>
      </c>
      <c r="J53" s="4" t="s">
        <v>541</v>
      </c>
    </row>
    <row r="54" spans="1:12">
      <c r="A54" s="4" t="s">
        <v>543</v>
      </c>
    </row>
    <row r="55" spans="1:12">
      <c r="A55" s="3" t="s">
        <v>741</v>
      </c>
    </row>
    <row r="56" spans="1:12">
      <c r="A56" s="4" t="s">
        <v>33</v>
      </c>
      <c r="J56" s="7" t="n">
        <v>1400</v>
      </c>
      <c r="K56" s="7" t="n">
        <v>16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2"/>
  </cols>
  <sheetData>
    <row r="1" spans="1:2">
      <c r="A1" s="1" t="s">
        <v>754</v>
      </c>
      <c r="B1" s="2" t="s">
        <v>496</v>
      </c>
    </row>
    <row r="2" spans="1:2">
      <c r="B2" s="2" t="s">
        <v>755</v>
      </c>
    </row>
    <row r="3" spans="1:2">
      <c r="A3" s="4" t="s">
        <v>756</v>
      </c>
    </row>
    <row r="4" spans="1:2">
      <c r="A4" s="3" t="s">
        <v>757</v>
      </c>
    </row>
    <row r="5" spans="1:2">
      <c r="A5" s="4" t="s">
        <v>758</v>
      </c>
      <c r="B5" s="6"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5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6"/>
    <col customWidth="1" max="5" min="5" width="21"/>
    <col customWidth="1" max="6" min="6" width="27"/>
    <col customWidth="1" max="7" min="7" width="21"/>
    <col customWidth="1" max="8" min="8" width="27"/>
    <col customWidth="1" max="9" min="9" width="21"/>
    <col customWidth="1" max="10" min="10" width="21"/>
    <col customWidth="1" max="11" min="11" width="21"/>
  </cols>
  <sheetData>
    <row r="1" spans="1:11">
      <c r="A1" s="1" t="s">
        <v>759</v>
      </c>
      <c r="B1" s="2" t="s">
        <v>760</v>
      </c>
      <c r="C1" s="2" t="s">
        <v>761</v>
      </c>
      <c r="D1" s="2" t="s">
        <v>762</v>
      </c>
      <c r="E1" s="2" t="s">
        <v>763</v>
      </c>
      <c r="F1" s="2" t="s">
        <v>764</v>
      </c>
      <c r="G1" s="2" t="s">
        <v>765</v>
      </c>
      <c r="H1" s="2" t="s">
        <v>766</v>
      </c>
      <c r="I1" s="2" t="s">
        <v>344</v>
      </c>
      <c r="J1" s="2" t="s">
        <v>360</v>
      </c>
      <c r="K1" s="2" t="s">
        <v>60</v>
      </c>
    </row>
    <row r="2" spans="1:11">
      <c r="A2" s="3" t="s">
        <v>202</v>
      </c>
    </row>
    <row r="3" spans="1:11">
      <c r="A3" s="4" t="s">
        <v>767</v>
      </c>
      <c r="I3" s="4" t="s">
        <v>768</v>
      </c>
    </row>
    <row r="4" spans="1:11">
      <c r="A4" s="4" t="s">
        <v>769</v>
      </c>
      <c r="I4" s="7" t="n">
        <v>18982</v>
      </c>
      <c r="K4" s="7" t="n">
        <v>500</v>
      </c>
    </row>
    <row r="5" spans="1:11">
      <c r="A5" s="4" t="s">
        <v>770</v>
      </c>
      <c r="I5" s="6" t="n">
        <v>82578</v>
      </c>
      <c r="J5" s="7" t="n">
        <v>969</v>
      </c>
      <c r="K5" s="6" t="n">
        <v>88465</v>
      </c>
    </row>
    <row r="6" spans="1:11">
      <c r="A6" s="4" t="s">
        <v>317</v>
      </c>
      <c r="I6" s="6" t="n">
        <v>277061</v>
      </c>
      <c r="J6" s="7" t="n">
        <v>192523</v>
      </c>
      <c r="K6" s="7" t="n">
        <v>192489</v>
      </c>
    </row>
    <row r="7" spans="1:11">
      <c r="A7" s="4" t="s">
        <v>771</v>
      </c>
    </row>
    <row r="8" spans="1:11">
      <c r="A8" s="3" t="s">
        <v>202</v>
      </c>
    </row>
    <row r="9" spans="1:11">
      <c r="A9" s="4" t="s">
        <v>772</v>
      </c>
      <c r="G9" s="7" t="n">
        <v>5800</v>
      </c>
    </row>
    <row r="10" spans="1:11">
      <c r="A10" s="4" t="s">
        <v>773</v>
      </c>
      <c r="G10" s="4" t="s">
        <v>774</v>
      </c>
    </row>
    <row r="11" spans="1:11">
      <c r="A11" s="4" t="s">
        <v>775</v>
      </c>
      <c r="G11" s="7" t="n">
        <v>3000</v>
      </c>
    </row>
    <row r="12" spans="1:11">
      <c r="A12" s="4" t="s">
        <v>776</v>
      </c>
      <c r="G12" s="4" t="s">
        <v>777</v>
      </c>
    </row>
    <row r="13" spans="1:11">
      <c r="A13" s="4" t="s">
        <v>778</v>
      </c>
    </row>
    <row r="14" spans="1:11">
      <c r="A14" s="3" t="s">
        <v>202</v>
      </c>
    </row>
    <row r="15" spans="1:11">
      <c r="A15" s="4" t="s">
        <v>772</v>
      </c>
      <c r="H15" s="7" t="n">
        <v>12500</v>
      </c>
    </row>
    <row r="16" spans="1:11">
      <c r="A16" s="4" t="s">
        <v>779</v>
      </c>
      <c r="H16" s="6" t="n">
        <v>6</v>
      </c>
    </row>
    <row r="17" spans="1:11">
      <c r="A17" s="4" t="s">
        <v>780</v>
      </c>
      <c r="H17" s="7" t="n">
        <v>500</v>
      </c>
    </row>
    <row r="18" spans="1:11">
      <c r="A18" s="4" t="s">
        <v>317</v>
      </c>
      <c r="H18" s="6" t="n">
        <v>9900</v>
      </c>
    </row>
    <row r="19" spans="1:11">
      <c r="A19" s="4" t="s">
        <v>781</v>
      </c>
      <c r="H19" s="7" t="n">
        <v>1800</v>
      </c>
    </row>
    <row r="20" spans="1:11">
      <c r="A20" s="4" t="s">
        <v>782</v>
      </c>
    </row>
    <row r="21" spans="1:11">
      <c r="A21" s="3" t="s">
        <v>202</v>
      </c>
    </row>
    <row r="22" spans="1:11">
      <c r="A22" s="4" t="s">
        <v>773</v>
      </c>
      <c r="D22" s="4" t="s">
        <v>469</v>
      </c>
    </row>
    <row r="23" spans="1:11">
      <c r="A23" s="4" t="s">
        <v>769</v>
      </c>
      <c r="D23" s="7" t="n">
        <v>11400</v>
      </c>
    </row>
    <row r="24" spans="1:11">
      <c r="A24" s="4" t="s">
        <v>770</v>
      </c>
      <c r="D24" s="7" t="n">
        <v>2000</v>
      </c>
    </row>
    <row r="25" spans="1:11">
      <c r="A25" s="4" t="s">
        <v>783</v>
      </c>
      <c r="D25" s="6" t="n">
        <v>7</v>
      </c>
    </row>
    <row r="26" spans="1:11">
      <c r="A26" s="4" t="s">
        <v>784</v>
      </c>
    </row>
    <row r="27" spans="1:11">
      <c r="A27" s="3" t="s">
        <v>202</v>
      </c>
    </row>
    <row r="28" spans="1:11">
      <c r="A28" s="4" t="s">
        <v>772</v>
      </c>
      <c r="C28" s="7" t="n">
        <v>50800</v>
      </c>
    </row>
    <row r="29" spans="1:11">
      <c r="A29" s="4" t="s">
        <v>773</v>
      </c>
      <c r="C29" s="4" t="s">
        <v>469</v>
      </c>
    </row>
    <row r="30" spans="1:11">
      <c r="A30" s="4" t="s">
        <v>785</v>
      </c>
    </row>
    <row r="31" spans="1:11">
      <c r="A31" s="3" t="s">
        <v>202</v>
      </c>
    </row>
    <row r="32" spans="1:11">
      <c r="A32" s="4" t="s">
        <v>772</v>
      </c>
      <c r="B32" s="7" t="n">
        <v>40000</v>
      </c>
    </row>
    <row r="33" spans="1:11">
      <c r="A33" s="4" t="s">
        <v>786</v>
      </c>
    </row>
    <row r="34" spans="1:11">
      <c r="A34" s="3" t="s">
        <v>202</v>
      </c>
    </row>
    <row r="35" spans="1:11">
      <c r="A35" s="4" t="s">
        <v>779</v>
      </c>
      <c r="F35" s="6" t="n">
        <v>66</v>
      </c>
    </row>
    <row r="36" spans="1:11">
      <c r="A36" s="4" t="s">
        <v>787</v>
      </c>
      <c r="F36" s="6" t="n">
        <v>9</v>
      </c>
    </row>
    <row r="37" spans="1:11">
      <c r="A37" s="4" t="s">
        <v>788</v>
      </c>
      <c r="F37" s="7" t="n">
        <v>75100</v>
      </c>
    </row>
    <row r="38" spans="1:11">
      <c r="A38" s="4" t="s">
        <v>789</v>
      </c>
      <c r="F38" s="6" t="n">
        <v>1500</v>
      </c>
    </row>
    <row r="39" spans="1:11">
      <c r="A39" s="4" t="s">
        <v>790</v>
      </c>
      <c r="F39" s="7" t="n">
        <v>2200</v>
      </c>
    </row>
    <row r="40" spans="1:11">
      <c r="A40" s="4" t="s">
        <v>791</v>
      </c>
    </row>
    <row r="41" spans="1:11">
      <c r="A41" s="3" t="s">
        <v>202</v>
      </c>
    </row>
    <row r="42" spans="1:11">
      <c r="A42" s="4" t="s">
        <v>147</v>
      </c>
      <c r="I42" s="6" t="n">
        <v>13039</v>
      </c>
    </row>
    <row r="43" spans="1:11">
      <c r="A43" s="4" t="s">
        <v>792</v>
      </c>
      <c r="I43" s="6" t="n">
        <v>4654</v>
      </c>
    </row>
    <row r="44" spans="1:11">
      <c r="A44" s="4" t="s">
        <v>148</v>
      </c>
      <c r="I44" s="6" t="n">
        <v>1818</v>
      </c>
    </row>
    <row r="45" spans="1:11">
      <c r="A45" s="4" t="s">
        <v>317</v>
      </c>
      <c r="I45" s="6" t="n">
        <v>84538</v>
      </c>
    </row>
    <row r="46" spans="1:11">
      <c r="A46" s="4" t="s">
        <v>781</v>
      </c>
      <c r="I46" s="6" t="n">
        <v>10810</v>
      </c>
    </row>
    <row r="47" spans="1:11">
      <c r="A47" s="4" t="s">
        <v>793</v>
      </c>
      <c r="I47" s="6" t="n">
        <v>114859</v>
      </c>
    </row>
    <row r="48" spans="1:11">
      <c r="A48" s="4" t="s">
        <v>794</v>
      </c>
      <c r="I48" s="6" t="n">
        <v>-8299</v>
      </c>
    </row>
    <row r="49" spans="1:11">
      <c r="A49" s="4" t="s">
        <v>795</v>
      </c>
      <c r="I49" s="7" t="n">
        <v>106560</v>
      </c>
    </row>
    <row r="50" spans="1:11">
      <c r="A50" s="4" t="s">
        <v>796</v>
      </c>
    </row>
    <row r="51" spans="1:11">
      <c r="A51" s="3" t="s">
        <v>202</v>
      </c>
    </row>
    <row r="52" spans="1:11">
      <c r="A52" s="4" t="s">
        <v>772</v>
      </c>
      <c r="E52" s="7" t="n">
        <v>3000</v>
      </c>
    </row>
    <row r="53" spans="1:11">
      <c r="A53" s="4" t="s">
        <v>797</v>
      </c>
    </row>
    <row r="54" spans="1:11">
      <c r="A54" s="3" t="s">
        <v>202</v>
      </c>
    </row>
    <row r="55" spans="1:11">
      <c r="A55" s="4" t="s">
        <v>798</v>
      </c>
      <c r="C55" s="6" t="n">
        <v>1</v>
      </c>
    </row>
    <row r="56" spans="1:11">
      <c r="A56" s="4" t="s">
        <v>799</v>
      </c>
    </row>
    <row r="57" spans="1:11">
      <c r="A57" s="3" t="s">
        <v>202</v>
      </c>
    </row>
    <row r="58" spans="1:11">
      <c r="A58" s="4" t="s">
        <v>798</v>
      </c>
      <c r="C58" s="6" t="n">
        <v>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496</v>
      </c>
      <c r="J1" s="2" t="s">
        <v>1</v>
      </c>
    </row>
    <row r="2" spans="1:12">
      <c r="B2" s="2" t="s">
        <v>2</v>
      </c>
      <c r="C2" s="2" t="s">
        <v>497</v>
      </c>
      <c r="D2" s="2" t="s">
        <v>4</v>
      </c>
      <c r="E2" s="2" t="s">
        <v>498</v>
      </c>
      <c r="F2" s="2" t="s">
        <v>30</v>
      </c>
      <c r="G2" s="2" t="s">
        <v>499</v>
      </c>
      <c r="H2" s="2" t="s">
        <v>500</v>
      </c>
      <c r="I2" s="2" t="s">
        <v>501</v>
      </c>
      <c r="J2" s="2" t="s">
        <v>2</v>
      </c>
      <c r="K2" s="2" t="s">
        <v>30</v>
      </c>
      <c r="L2" s="2" t="s">
        <v>31</v>
      </c>
    </row>
    <row r="3" spans="1:12">
      <c r="A3" s="3" t="s">
        <v>204</v>
      </c>
    </row>
    <row r="4" spans="1:12">
      <c r="A4" s="4" t="s">
        <v>33</v>
      </c>
      <c r="B4" s="7" t="n">
        <v>145217</v>
      </c>
      <c r="C4" s="7" t="n">
        <v>131232</v>
      </c>
      <c r="D4" s="7" t="n">
        <v>127366</v>
      </c>
      <c r="E4" s="7" t="n">
        <v>128399</v>
      </c>
      <c r="F4" s="7" t="n">
        <v>124756</v>
      </c>
      <c r="G4" s="7" t="n">
        <v>125540</v>
      </c>
      <c r="H4" s="7" t="n">
        <v>125193</v>
      </c>
      <c r="I4" s="7" t="n">
        <v>120340</v>
      </c>
      <c r="J4" s="7" t="n">
        <v>532214</v>
      </c>
      <c r="K4" s="7" t="n">
        <v>495829</v>
      </c>
      <c r="L4" s="7" t="n">
        <v>356912</v>
      </c>
    </row>
    <row r="5" spans="1:12">
      <c r="A5" s="4" t="s">
        <v>35</v>
      </c>
      <c r="B5" s="6" t="n">
        <v>67521</v>
      </c>
      <c r="C5" s="6" t="n">
        <v>61757</v>
      </c>
      <c r="D5" s="6" t="n">
        <v>61023</v>
      </c>
      <c r="E5" s="6" t="n">
        <v>60072</v>
      </c>
      <c r="F5" s="6" t="n">
        <v>58366</v>
      </c>
      <c r="G5" s="6" t="n">
        <v>59020</v>
      </c>
      <c r="H5" s="6" t="n">
        <v>59636</v>
      </c>
      <c r="I5" s="6" t="n">
        <v>54813</v>
      </c>
      <c r="J5" s="6" t="n">
        <v>250372</v>
      </c>
      <c r="K5" s="6" t="n">
        <v>231835</v>
      </c>
      <c r="L5" s="6" t="n">
        <v>166364</v>
      </c>
    </row>
    <row r="6" spans="1:12">
      <c r="A6" s="4" t="s">
        <v>801</v>
      </c>
      <c r="J6" s="6" t="n">
        <v>20009</v>
      </c>
      <c r="K6" s="6" t="n">
        <v>13763</v>
      </c>
      <c r="L6" s="6" t="n">
        <v>8226</v>
      </c>
    </row>
    <row r="7" spans="1:12">
      <c r="A7" s="4" t="s">
        <v>802</v>
      </c>
      <c r="L7" s="6" t="n">
        <v>-558</v>
      </c>
    </row>
    <row r="8" spans="1:12">
      <c r="A8" s="4" t="s">
        <v>803</v>
      </c>
      <c r="B8" s="7" t="n">
        <v>2760</v>
      </c>
      <c r="C8" s="7" t="n">
        <v>7799</v>
      </c>
      <c r="D8" s="7" t="n">
        <v>5010</v>
      </c>
      <c r="E8" s="7" t="n">
        <v>4394</v>
      </c>
      <c r="F8" s="7" t="n">
        <v>4747</v>
      </c>
      <c r="G8" s="7" t="n">
        <v>3782</v>
      </c>
      <c r="H8" s="7" t="n">
        <v>3961</v>
      </c>
      <c r="I8" s="7" t="n">
        <v>1273</v>
      </c>
      <c r="J8" s="7" t="n">
        <v>19541</v>
      </c>
      <c r="K8" s="7" t="n">
        <v>13524</v>
      </c>
      <c r="L8" s="7" t="n">
        <v>8048</v>
      </c>
    </row>
    <row r="9" spans="1:12">
      <c r="A9" s="3" t="s">
        <v>804</v>
      </c>
    </row>
    <row r="10" spans="1:12">
      <c r="A10" s="4" t="s">
        <v>805</v>
      </c>
      <c r="B10" s="6" t="n">
        <v>9775</v>
      </c>
      <c r="C10" s="6" t="n">
        <v>9604</v>
      </c>
      <c r="D10" s="6" t="n">
        <v>9393</v>
      </c>
      <c r="E10" s="6" t="n">
        <v>9353</v>
      </c>
      <c r="F10" s="6" t="n">
        <v>9352</v>
      </c>
      <c r="G10" s="6" t="n">
        <v>9347</v>
      </c>
      <c r="H10" s="6" t="n">
        <v>9338</v>
      </c>
      <c r="I10" s="6" t="n">
        <v>9293</v>
      </c>
      <c r="J10" s="6" t="n">
        <v>9505</v>
      </c>
      <c r="K10" s="6" t="n">
        <v>9333</v>
      </c>
      <c r="L10" s="6" t="n">
        <v>9279</v>
      </c>
    </row>
    <row r="11" spans="1:12">
      <c r="A11" s="4" t="s">
        <v>806</v>
      </c>
      <c r="B11" s="6" t="n">
        <v>10000</v>
      </c>
      <c r="C11" s="6" t="n">
        <v>9822</v>
      </c>
      <c r="D11" s="6" t="n">
        <v>9569</v>
      </c>
      <c r="E11" s="6" t="n">
        <v>9521</v>
      </c>
      <c r="F11" s="6" t="n">
        <v>9474</v>
      </c>
      <c r="G11" s="6" t="n">
        <v>9443</v>
      </c>
      <c r="H11" s="6" t="n">
        <v>9431</v>
      </c>
      <c r="I11" s="6" t="n">
        <v>9426</v>
      </c>
      <c r="J11" s="6" t="n">
        <v>9745</v>
      </c>
      <c r="K11" s="6" t="n">
        <v>9462</v>
      </c>
      <c r="L11" s="6" t="n">
        <v>9374</v>
      </c>
    </row>
    <row r="12" spans="1:12">
      <c r="A12" s="3" t="s">
        <v>807</v>
      </c>
    </row>
    <row r="13" spans="1:12">
      <c r="A13" s="4" t="s">
        <v>808</v>
      </c>
      <c r="B13" s="8" t="n">
        <v>0.27</v>
      </c>
      <c r="C13" s="8" t="n">
        <v>0.8100000000000001</v>
      </c>
      <c r="D13" s="8" t="n">
        <v>0.53</v>
      </c>
      <c r="E13" s="8" t="n">
        <v>0.47</v>
      </c>
      <c r="F13" s="8" t="n">
        <v>0.5</v>
      </c>
      <c r="G13" s="8" t="n">
        <v>0.4</v>
      </c>
      <c r="H13" s="8" t="n">
        <v>0.42</v>
      </c>
      <c r="I13" s="8" t="n">
        <v>0.14</v>
      </c>
      <c r="J13" s="8" t="n">
        <v>2.11</v>
      </c>
      <c r="K13" s="8" t="n">
        <v>1.47</v>
      </c>
      <c r="L13" s="8" t="n">
        <v>0.89</v>
      </c>
    </row>
    <row r="14" spans="1:12">
      <c r="A14" s="4" t="s">
        <v>809</v>
      </c>
      <c r="B14" s="8" t="n">
        <v>0.27</v>
      </c>
      <c r="C14" s="8" t="n">
        <v>0.79</v>
      </c>
      <c r="D14" s="8" t="n">
        <v>0.52</v>
      </c>
      <c r="E14" s="8" t="n">
        <v>0.46</v>
      </c>
      <c r="F14" s="8" t="n">
        <v>0.49</v>
      </c>
      <c r="G14" s="8" t="n">
        <v>0.4</v>
      </c>
      <c r="H14" s="8" t="n">
        <v>0.42</v>
      </c>
      <c r="I14" s="8" t="n">
        <v>0.14</v>
      </c>
      <c r="J14" s="8" t="n">
        <v>2.05</v>
      </c>
      <c r="K14" s="8" t="n">
        <v>1.45</v>
      </c>
      <c r="L14" s="8" t="n">
        <v>0.8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26"/>
    <col customWidth="1" max="3" min="3" width="21"/>
  </cols>
  <sheetData>
    <row r="1" spans="1:3">
      <c r="A1" s="1" t="s">
        <v>810</v>
      </c>
      <c r="B1" s="2" t="s">
        <v>811</v>
      </c>
      <c r="C1" s="2" t="s">
        <v>344</v>
      </c>
    </row>
    <row r="2" spans="1:3">
      <c r="A2" s="4" t="s">
        <v>571</v>
      </c>
    </row>
    <row r="3" spans="1:3">
      <c r="A3" s="3" t="s">
        <v>206</v>
      </c>
    </row>
    <row r="4" spans="1:3">
      <c r="A4" s="4" t="s">
        <v>578</v>
      </c>
      <c r="C4" s="11" t="n">
        <v>32.1</v>
      </c>
    </row>
    <row r="5" spans="1:3">
      <c r="A5" s="4" t="s">
        <v>812</v>
      </c>
    </row>
    <row r="6" spans="1:3">
      <c r="A6" s="3" t="s">
        <v>206</v>
      </c>
    </row>
    <row r="7" spans="1:3">
      <c r="A7" s="4" t="s">
        <v>773</v>
      </c>
      <c r="B7" s="4" t="s">
        <v>469</v>
      </c>
    </row>
    <row r="8" spans="1:3">
      <c r="A8" s="4" t="s">
        <v>783</v>
      </c>
      <c r="B8" s="6" t="n">
        <v>50</v>
      </c>
    </row>
    <row r="9" spans="1:3">
      <c r="A9" s="4" t="s">
        <v>772</v>
      </c>
      <c r="B9" s="7" t="n">
        <v>3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3</v>
      </c>
      <c r="B1" s="2" t="s">
        <v>1</v>
      </c>
    </row>
    <row r="2" spans="1:4">
      <c r="B2" s="2" t="s">
        <v>2</v>
      </c>
      <c r="C2" s="2" t="s">
        <v>30</v>
      </c>
      <c r="D2" s="2" t="s">
        <v>31</v>
      </c>
    </row>
    <row r="3" spans="1:4">
      <c r="A3" s="3" t="s">
        <v>814</v>
      </c>
    </row>
    <row r="4" spans="1:4">
      <c r="A4" s="4" t="s">
        <v>815</v>
      </c>
      <c r="B4" s="7" t="n">
        <v>8880</v>
      </c>
      <c r="C4" s="7" t="n">
        <v>15586</v>
      </c>
      <c r="D4" s="7" t="n">
        <v>5236</v>
      </c>
    </row>
    <row r="5" spans="1:4">
      <c r="A5" s="4" t="s">
        <v>816</v>
      </c>
      <c r="B5" s="6" t="n">
        <v>12743</v>
      </c>
      <c r="C5" s="6" t="n">
        <v>9413</v>
      </c>
      <c r="D5" s="6" t="n">
        <v>5526</v>
      </c>
    </row>
    <row r="6" spans="1:4">
      <c r="A6" s="4" t="s">
        <v>817</v>
      </c>
      <c r="B6" s="6" t="n">
        <v>1891</v>
      </c>
      <c r="D6" s="6" t="n">
        <v>8910</v>
      </c>
    </row>
    <row r="7" spans="1:4">
      <c r="A7" s="4" t="s">
        <v>818</v>
      </c>
      <c r="B7" s="6" t="n">
        <v>-6000</v>
      </c>
      <c r="C7" s="6" t="n">
        <v>-16119</v>
      </c>
      <c r="D7" s="6" t="n">
        <v>-4086</v>
      </c>
    </row>
    <row r="8" spans="1:4">
      <c r="A8" s="4" t="s">
        <v>819</v>
      </c>
      <c r="B8" s="7" t="n">
        <v>17514</v>
      </c>
      <c r="C8" s="7" t="n">
        <v>8880</v>
      </c>
      <c r="D8" s="7" t="n">
        <v>155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18"/>
    <col customWidth="1" max="6" min="6" width="47"/>
    <col customWidth="1" max="7" min="7" width="43"/>
    <col customWidth="1" max="8" min="8" width="11"/>
  </cols>
  <sheetData>
    <row r="1" spans="1:8">
      <c r="A1" s="1" t="s">
        <v>109</v>
      </c>
      <c r="B1" s="2" t="s">
        <v>110</v>
      </c>
      <c r="C1" s="2" t="s">
        <v>111</v>
      </c>
      <c r="D1" s="2" t="s">
        <v>112</v>
      </c>
      <c r="E1" s="2" t="s">
        <v>113</v>
      </c>
      <c r="F1" s="2" t="s">
        <v>114</v>
      </c>
      <c r="G1" s="2" t="s">
        <v>115</v>
      </c>
      <c r="H1" s="2" t="s">
        <v>116</v>
      </c>
    </row>
    <row r="2" spans="1:8">
      <c r="A2" s="4" t="s">
        <v>117</v>
      </c>
      <c r="B2" s="7" t="n">
        <v>942</v>
      </c>
      <c r="C2" s="7" t="n">
        <v>-2320</v>
      </c>
      <c r="D2" s="7" t="n">
        <v>101945</v>
      </c>
      <c r="E2" s="7" t="n">
        <v>103748</v>
      </c>
      <c r="H2" s="7" t="n">
        <v>204315</v>
      </c>
    </row>
    <row r="3" spans="1:8">
      <c r="A3" s="4" t="s">
        <v>118</v>
      </c>
      <c r="B3" s="6" t="n">
        <v>9421</v>
      </c>
      <c r="C3" s="6" t="n">
        <v>-91</v>
      </c>
    </row>
    <row r="4" spans="1:8">
      <c r="A4" s="3" t="s">
        <v>119</v>
      </c>
    </row>
    <row r="5" spans="1:8">
      <c r="A5" s="4" t="s">
        <v>120</v>
      </c>
      <c r="B5" s="7" t="n">
        <v>1</v>
      </c>
      <c r="C5" s="7" t="n">
        <v>-20</v>
      </c>
      <c r="D5" s="6" t="n">
        <v>17</v>
      </c>
      <c r="H5" s="6" t="n">
        <v>-2</v>
      </c>
    </row>
    <row r="6" spans="1:8">
      <c r="A6" s="4" t="s">
        <v>121</v>
      </c>
      <c r="B6" s="6" t="n">
        <v>1</v>
      </c>
      <c r="C6" s="6" t="n">
        <v>-1</v>
      </c>
    </row>
    <row r="7" spans="1:8">
      <c r="A7" s="4" t="s">
        <v>122</v>
      </c>
      <c r="B7" s="7" t="n">
        <v>5</v>
      </c>
      <c r="D7" s="6" t="n">
        <v>1460</v>
      </c>
      <c r="H7" s="6" t="n">
        <v>1465</v>
      </c>
    </row>
    <row r="8" spans="1:8">
      <c r="A8" s="4" t="s">
        <v>123</v>
      </c>
      <c r="B8" s="6" t="n">
        <v>52</v>
      </c>
    </row>
    <row r="9" spans="1:8">
      <c r="A9" s="4" t="s">
        <v>124</v>
      </c>
      <c r="D9" s="6" t="n">
        <v>62</v>
      </c>
      <c r="H9" s="6" t="n">
        <v>62</v>
      </c>
    </row>
    <row r="10" spans="1:8">
      <c r="A10" s="4" t="s">
        <v>125</v>
      </c>
      <c r="B10" s="7" t="n">
        <v>2</v>
      </c>
      <c r="D10" s="6" t="n">
        <v>498</v>
      </c>
      <c r="H10" s="6" t="n">
        <v>500</v>
      </c>
    </row>
    <row r="11" spans="1:8">
      <c r="A11" s="4" t="s">
        <v>126</v>
      </c>
      <c r="B11" s="6" t="n">
        <v>26</v>
      </c>
    </row>
    <row r="12" spans="1:8">
      <c r="A12" s="4" t="s">
        <v>127</v>
      </c>
      <c r="D12" s="6" t="n">
        <v>0</v>
      </c>
      <c r="F12" s="7" t="n">
        <v>-193</v>
      </c>
      <c r="G12" s="7" t="n">
        <v>3639</v>
      </c>
      <c r="H12" s="6" t="n">
        <v>-193</v>
      </c>
    </row>
    <row r="13" spans="1:8">
      <c r="A13" s="4" t="s">
        <v>128</v>
      </c>
      <c r="G13" s="6" t="n">
        <v>-185</v>
      </c>
    </row>
    <row r="14" spans="1:8">
      <c r="A14" s="4" t="s">
        <v>129</v>
      </c>
      <c r="E14" s="6" t="n">
        <v>-185</v>
      </c>
      <c r="G14" s="6" t="n">
        <v>185</v>
      </c>
      <c r="H14" s="6" t="n">
        <v>-185</v>
      </c>
    </row>
    <row r="15" spans="1:8">
      <c r="A15" s="4" t="s">
        <v>130</v>
      </c>
      <c r="F15" s="6" t="n">
        <v>7</v>
      </c>
      <c r="H15" s="6" t="n">
        <v>7</v>
      </c>
    </row>
    <row r="16" spans="1:8">
      <c r="A16" s="4" t="s">
        <v>52</v>
      </c>
      <c r="E16" s="6" t="n">
        <v>8226</v>
      </c>
      <c r="H16" s="6" t="n">
        <v>8226</v>
      </c>
    </row>
    <row r="17" spans="1:8">
      <c r="A17" s="4" t="s">
        <v>131</v>
      </c>
      <c r="B17" s="7" t="n">
        <v>950</v>
      </c>
      <c r="C17" s="7" t="n">
        <v>-2340</v>
      </c>
      <c r="D17" s="6" t="n">
        <v>103858</v>
      </c>
      <c r="E17" s="6" t="n">
        <v>111789</v>
      </c>
      <c r="F17" s="6" t="n">
        <v>-186</v>
      </c>
      <c r="G17" s="6" t="n">
        <v>3639</v>
      </c>
      <c r="H17" s="6" t="n">
        <v>214071</v>
      </c>
    </row>
    <row r="18" spans="1:8">
      <c r="A18" s="4" t="s">
        <v>132</v>
      </c>
      <c r="B18" s="6" t="n">
        <v>9500</v>
      </c>
      <c r="C18" s="6" t="n">
        <v>-92</v>
      </c>
    </row>
    <row r="19" spans="1:8">
      <c r="A19" s="3" t="s">
        <v>119</v>
      </c>
    </row>
    <row r="20" spans="1:8">
      <c r="A20" s="4" t="s">
        <v>120</v>
      </c>
      <c r="B20" s="7" t="n">
        <v>1</v>
      </c>
      <c r="C20" s="7" t="n">
        <v>-52</v>
      </c>
      <c r="D20" s="6" t="n">
        <v>156</v>
      </c>
      <c r="H20" s="6" t="n">
        <v>105</v>
      </c>
    </row>
    <row r="21" spans="1:8">
      <c r="A21" s="4" t="s">
        <v>121</v>
      </c>
      <c r="B21" s="6" t="n">
        <v>14</v>
      </c>
      <c r="C21" s="6" t="n">
        <v>-2</v>
      </c>
    </row>
    <row r="22" spans="1:8">
      <c r="A22" s="4" t="s">
        <v>122</v>
      </c>
      <c r="B22" s="7" t="n">
        <v>6</v>
      </c>
      <c r="D22" s="6" t="n">
        <v>1808</v>
      </c>
      <c r="H22" s="6" t="n">
        <v>1814</v>
      </c>
    </row>
    <row r="23" spans="1:8">
      <c r="A23" s="4" t="s">
        <v>123</v>
      </c>
      <c r="B23" s="6" t="n">
        <v>60</v>
      </c>
    </row>
    <row r="24" spans="1:8">
      <c r="A24" s="4" t="s">
        <v>124</v>
      </c>
      <c r="D24" s="6" t="n">
        <v>40</v>
      </c>
      <c r="H24" s="6" t="n">
        <v>40</v>
      </c>
    </row>
    <row r="25" spans="1:8">
      <c r="A25" s="4" t="s">
        <v>128</v>
      </c>
      <c r="G25" s="6" t="n">
        <v>-6</v>
      </c>
    </row>
    <row r="26" spans="1:8">
      <c r="A26" s="4" t="s">
        <v>129</v>
      </c>
      <c r="E26" s="6" t="n">
        <v>-6</v>
      </c>
      <c r="G26" s="6" t="n">
        <v>6</v>
      </c>
      <c r="H26" s="6" t="n">
        <v>-6</v>
      </c>
    </row>
    <row r="27" spans="1:8">
      <c r="A27" s="4" t="s">
        <v>130</v>
      </c>
      <c r="F27" s="6" t="n">
        <v>-234</v>
      </c>
      <c r="H27" s="6" t="n">
        <v>-234</v>
      </c>
    </row>
    <row r="28" spans="1:8">
      <c r="A28" s="4" t="s">
        <v>52</v>
      </c>
      <c r="E28" s="6" t="n">
        <v>13763</v>
      </c>
      <c r="H28" s="6" t="n">
        <v>13763</v>
      </c>
    </row>
    <row r="29" spans="1:8">
      <c r="A29" s="4" t="s">
        <v>133</v>
      </c>
      <c r="B29" s="7" t="n">
        <v>957</v>
      </c>
      <c r="C29" s="7" t="n">
        <v>-2392</v>
      </c>
      <c r="D29" s="6" t="n">
        <v>105862</v>
      </c>
      <c r="E29" s="6" t="n">
        <v>125546</v>
      </c>
      <c r="F29" s="6" t="n">
        <v>-420</v>
      </c>
      <c r="G29" s="6" t="n">
        <v>3639</v>
      </c>
      <c r="H29" s="7" t="n">
        <v>229553</v>
      </c>
    </row>
    <row r="30" spans="1:8">
      <c r="A30" s="4" t="s">
        <v>134</v>
      </c>
      <c r="B30" s="6" t="n">
        <v>9574</v>
      </c>
      <c r="C30" s="6" t="n">
        <v>-94</v>
      </c>
      <c r="H30" s="6" t="n">
        <v>9574</v>
      </c>
    </row>
    <row r="31" spans="1:8">
      <c r="A31" s="3" t="s">
        <v>119</v>
      </c>
    </row>
    <row r="32" spans="1:8">
      <c r="A32" s="4" t="s">
        <v>120</v>
      </c>
      <c r="B32" s="7" t="n">
        <v>1</v>
      </c>
      <c r="C32" s="7" t="n">
        <v>-339</v>
      </c>
      <c r="D32" s="6" t="n">
        <v>128</v>
      </c>
      <c r="H32" s="7" t="n">
        <v>-210</v>
      </c>
    </row>
    <row r="33" spans="1:8">
      <c r="A33" s="4" t="s">
        <v>121</v>
      </c>
      <c r="B33" s="6" t="n">
        <v>10</v>
      </c>
      <c r="C33" s="6" t="n">
        <v>-9</v>
      </c>
    </row>
    <row r="34" spans="1:8">
      <c r="A34" s="4" t="s">
        <v>122</v>
      </c>
      <c r="B34" s="7" t="n">
        <v>11</v>
      </c>
      <c r="D34" s="6" t="n">
        <v>2110</v>
      </c>
      <c r="H34" s="6" t="n">
        <v>2121</v>
      </c>
    </row>
    <row r="35" spans="1:8">
      <c r="A35" s="4" t="s">
        <v>123</v>
      </c>
      <c r="B35" s="6" t="n">
        <v>100</v>
      </c>
    </row>
    <row r="36" spans="1:8">
      <c r="A36" s="4" t="s">
        <v>124</v>
      </c>
      <c r="D36" s="6" t="n">
        <v>215</v>
      </c>
      <c r="H36" s="6" t="n">
        <v>215</v>
      </c>
    </row>
    <row r="37" spans="1:8">
      <c r="A37" s="4" t="s">
        <v>125</v>
      </c>
      <c r="B37" s="7" t="n">
        <v>44</v>
      </c>
      <c r="D37" s="6" t="n">
        <v>18938</v>
      </c>
      <c r="G37" s="6" t="n">
        <v>-99</v>
      </c>
      <c r="H37" s="6" t="n">
        <v>18982</v>
      </c>
    </row>
    <row r="38" spans="1:8">
      <c r="A38" s="4" t="s">
        <v>126</v>
      </c>
      <c r="B38" s="6" t="n">
        <v>441</v>
      </c>
    </row>
    <row r="39" spans="1:8">
      <c r="A39" s="4" t="s">
        <v>128</v>
      </c>
      <c r="G39" s="6" t="n">
        <v>99</v>
      </c>
    </row>
    <row r="40" spans="1:8">
      <c r="A40" s="4" t="s">
        <v>129</v>
      </c>
      <c r="E40" s="6" t="n">
        <v>-99</v>
      </c>
      <c r="H40" s="6" t="n">
        <v>-99</v>
      </c>
    </row>
    <row r="41" spans="1:8">
      <c r="A41" s="4" t="s">
        <v>130</v>
      </c>
      <c r="F41" s="6" t="n">
        <v>-310</v>
      </c>
      <c r="H41" s="6" t="n">
        <v>-310</v>
      </c>
    </row>
    <row r="42" spans="1:8">
      <c r="A42" s="4" t="s">
        <v>52</v>
      </c>
      <c r="E42" s="6" t="n">
        <v>20009</v>
      </c>
      <c r="H42" s="6" t="n">
        <v>20009</v>
      </c>
    </row>
    <row r="43" spans="1:8">
      <c r="A43" s="4" t="s">
        <v>135</v>
      </c>
      <c r="B43" s="7" t="n">
        <v>1013</v>
      </c>
      <c r="C43" s="7" t="n">
        <v>-2731</v>
      </c>
      <c r="D43" s="7" t="n">
        <v>127253</v>
      </c>
      <c r="E43" s="7" t="n">
        <v>145456</v>
      </c>
      <c r="F43" s="7" t="n">
        <v>-730</v>
      </c>
      <c r="G43" s="7" t="n">
        <v>3639</v>
      </c>
      <c r="H43" s="7" t="n">
        <v>270261</v>
      </c>
    </row>
    <row r="44" spans="1:8">
      <c r="A44" s="4" t="s">
        <v>136</v>
      </c>
      <c r="B44" s="6" t="n">
        <v>10125</v>
      </c>
      <c r="C44" s="6" t="n">
        <v>-103</v>
      </c>
      <c r="H44" s="6" t="n">
        <v>101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31</v>
      </c>
    </row>
    <row r="3" spans="1:4">
      <c r="A3" s="3" t="s">
        <v>138</v>
      </c>
    </row>
    <row r="4" spans="1:4">
      <c r="A4" s="4" t="s">
        <v>50</v>
      </c>
      <c r="B4" s="7" t="n">
        <v>19541</v>
      </c>
      <c r="C4" s="7" t="n">
        <v>13524</v>
      </c>
      <c r="D4" s="7" t="n">
        <v>8048</v>
      </c>
    </row>
    <row r="5" spans="1:4">
      <c r="A5" s="4" t="s">
        <v>139</v>
      </c>
      <c r="D5" s="6" t="n">
        <v>-558</v>
      </c>
    </row>
    <row r="6" spans="1:4">
      <c r="A6" s="4" t="s">
        <v>45</v>
      </c>
      <c r="B6" s="6" t="n">
        <v>19541</v>
      </c>
      <c r="C6" s="6" t="n">
        <v>13524</v>
      </c>
      <c r="D6" s="6" t="n">
        <v>8606</v>
      </c>
    </row>
    <row r="7" spans="1:4">
      <c r="A7" s="3" t="s">
        <v>140</v>
      </c>
    </row>
    <row r="8" spans="1:4">
      <c r="A8" s="4" t="s">
        <v>141</v>
      </c>
      <c r="B8" s="6" t="n">
        <v>4208</v>
      </c>
      <c r="C8" s="6" t="n">
        <v>4103</v>
      </c>
      <c r="D8" s="6" t="n">
        <v>2862</v>
      </c>
    </row>
    <row r="9" spans="1:4">
      <c r="A9" s="4" t="s">
        <v>142</v>
      </c>
      <c r="B9" s="6" t="n">
        <v>12743</v>
      </c>
      <c r="C9" s="6" t="n">
        <v>9417</v>
      </c>
      <c r="D9" s="6" t="n">
        <v>5378</v>
      </c>
    </row>
    <row r="10" spans="1:4">
      <c r="A10" s="4" t="s">
        <v>143</v>
      </c>
      <c r="B10" s="6" t="n">
        <v>2121</v>
      </c>
      <c r="C10" s="6" t="n">
        <v>1814</v>
      </c>
      <c r="D10" s="6" t="n">
        <v>1465</v>
      </c>
    </row>
    <row r="11" spans="1:4">
      <c r="A11" s="4" t="s">
        <v>144</v>
      </c>
      <c r="B11" s="6" t="n">
        <v>3914</v>
      </c>
      <c r="C11" s="6" t="n">
        <v>5500</v>
      </c>
      <c r="D11" s="6" t="n">
        <v>2099</v>
      </c>
    </row>
    <row r="12" spans="1:4">
      <c r="A12" s="4" t="s">
        <v>145</v>
      </c>
      <c r="B12" s="6" t="n">
        <v>42527</v>
      </c>
      <c r="C12" s="6" t="n">
        <v>34358</v>
      </c>
      <c r="D12" s="6" t="n">
        <v>20410</v>
      </c>
    </row>
    <row r="13" spans="1:4">
      <c r="A13" s="3" t="s">
        <v>146</v>
      </c>
    </row>
    <row r="14" spans="1:4">
      <c r="A14" s="4" t="s">
        <v>147</v>
      </c>
      <c r="B14" s="6" t="n">
        <v>17393</v>
      </c>
      <c r="C14" s="6" t="n">
        <v>25613</v>
      </c>
      <c r="D14" s="6" t="n">
        <v>4440</v>
      </c>
    </row>
    <row r="15" spans="1:4">
      <c r="A15" s="4" t="s">
        <v>67</v>
      </c>
      <c r="B15" s="6" t="n">
        <v>-2402</v>
      </c>
      <c r="C15" s="6" t="n">
        <v>647</v>
      </c>
      <c r="D15" s="6" t="n">
        <v>-4229</v>
      </c>
    </row>
    <row r="16" spans="1:4">
      <c r="A16" s="4" t="s">
        <v>148</v>
      </c>
      <c r="B16" s="6" t="n">
        <v>585</v>
      </c>
      <c r="C16" s="6" t="n">
        <v>-165</v>
      </c>
      <c r="D16" s="6" t="n">
        <v>-235</v>
      </c>
    </row>
    <row r="17" spans="1:4">
      <c r="A17" s="4" t="s">
        <v>149</v>
      </c>
      <c r="B17" s="6" t="n">
        <v>-5745</v>
      </c>
      <c r="C17" s="6" t="n">
        <v>-1277</v>
      </c>
      <c r="D17" s="6" t="n">
        <v>-888</v>
      </c>
    </row>
    <row r="18" spans="1:4">
      <c r="A18" s="4" t="s">
        <v>145</v>
      </c>
      <c r="B18" s="6" t="n">
        <v>21206</v>
      </c>
      <c r="C18" s="6" t="n">
        <v>6986</v>
      </c>
      <c r="D18" s="6" t="n">
        <v>19546</v>
      </c>
    </row>
    <row r="19" spans="1:4">
      <c r="A19" s="3" t="s">
        <v>150</v>
      </c>
    </row>
    <row r="20" spans="1:4">
      <c r="A20" s="4" t="s">
        <v>151</v>
      </c>
      <c r="B20" s="6" t="n">
        <v>-3117</v>
      </c>
      <c r="C20" s="6" t="n">
        <v>-1231</v>
      </c>
      <c r="D20" s="6" t="n">
        <v>-2502</v>
      </c>
    </row>
    <row r="21" spans="1:4">
      <c r="A21" s="4" t="s">
        <v>152</v>
      </c>
      <c r="B21" s="6" t="n">
        <v>-1000</v>
      </c>
    </row>
    <row r="22" spans="1:4">
      <c r="A22" s="4" t="s">
        <v>153</v>
      </c>
      <c r="B22" s="6" t="n">
        <v>-82578</v>
      </c>
      <c r="C22" s="6" t="n">
        <v>-969</v>
      </c>
      <c r="D22" s="6" t="n">
        <v>-88465</v>
      </c>
    </row>
    <row r="23" spans="1:4">
      <c r="A23" s="4" t="s">
        <v>154</v>
      </c>
      <c r="B23" s="6" t="n">
        <v>-86695</v>
      </c>
      <c r="C23" s="6" t="n">
        <v>-2200</v>
      </c>
      <c r="D23" s="6" t="n">
        <v>-90967</v>
      </c>
    </row>
    <row r="24" spans="1:4">
      <c r="A24" s="3" t="s">
        <v>155</v>
      </c>
    </row>
    <row r="25" spans="1:4">
      <c r="A25" s="4" t="s">
        <v>156</v>
      </c>
      <c r="B25" s="6" t="n">
        <v>233425</v>
      </c>
      <c r="C25" s="6" t="n">
        <v>66632</v>
      </c>
      <c r="D25" s="6" t="n">
        <v>56000</v>
      </c>
    </row>
    <row r="26" spans="1:4">
      <c r="A26" s="4" t="s">
        <v>157</v>
      </c>
      <c r="B26" s="6" t="n">
        <v>-166082</v>
      </c>
      <c r="C26" s="6" t="n">
        <v>-76185</v>
      </c>
    </row>
    <row r="27" spans="1:4">
      <c r="A27" s="4" t="s">
        <v>158</v>
      </c>
      <c r="B27" s="6" t="n">
        <v>-1161</v>
      </c>
    </row>
    <row r="28" spans="1:4">
      <c r="A28" s="4" t="s">
        <v>159</v>
      </c>
      <c r="B28" s="6" t="n">
        <v>128</v>
      </c>
      <c r="C28" s="6" t="n">
        <v>156</v>
      </c>
      <c r="D28" s="6" t="n">
        <v>11</v>
      </c>
    </row>
    <row r="29" spans="1:4">
      <c r="A29" s="4" t="s">
        <v>160</v>
      </c>
      <c r="B29" s="6" t="n">
        <v>-338</v>
      </c>
      <c r="C29" s="6" t="n">
        <v>-52</v>
      </c>
      <c r="D29" s="6" t="n">
        <v>-20</v>
      </c>
    </row>
    <row r="30" spans="1:4">
      <c r="A30" s="4" t="s">
        <v>161</v>
      </c>
      <c r="B30" s="6" t="n">
        <v>215</v>
      </c>
      <c r="C30" s="6" t="n">
        <v>40</v>
      </c>
      <c r="D30" s="6" t="n">
        <v>-62</v>
      </c>
    </row>
    <row r="31" spans="1:4">
      <c r="A31" s="4" t="s">
        <v>162</v>
      </c>
      <c r="B31" s="6" t="n">
        <v>-50</v>
      </c>
      <c r="C31" s="6" t="n">
        <v>-35</v>
      </c>
    </row>
    <row r="32" spans="1:4">
      <c r="A32" s="4" t="s">
        <v>163</v>
      </c>
      <c r="B32" s="6" t="n">
        <v>-12</v>
      </c>
      <c r="C32" s="6" t="n">
        <v>-702</v>
      </c>
      <c r="D32" s="6" t="n">
        <v>-720</v>
      </c>
    </row>
    <row r="33" spans="1:4">
      <c r="A33" s="4" t="s">
        <v>164</v>
      </c>
      <c r="B33" s="6" t="n">
        <v>66125</v>
      </c>
      <c r="C33" s="6" t="n">
        <v>-10146</v>
      </c>
      <c r="D33" s="6" t="n">
        <v>55209</v>
      </c>
    </row>
    <row r="34" spans="1:4">
      <c r="A34" s="3" t="s">
        <v>165</v>
      </c>
    </row>
    <row r="35" spans="1:4">
      <c r="A35" s="4" t="s">
        <v>166</v>
      </c>
      <c r="D35" s="6" t="n">
        <v>-742</v>
      </c>
    </row>
    <row r="36" spans="1:4">
      <c r="A36" s="4" t="s">
        <v>167</v>
      </c>
      <c r="D36" s="6" t="n">
        <v>3080</v>
      </c>
    </row>
    <row r="37" spans="1:4">
      <c r="A37" s="4" t="s">
        <v>168</v>
      </c>
      <c r="D37" s="6" t="n">
        <v>2338</v>
      </c>
    </row>
    <row r="38" spans="1:4">
      <c r="A38" s="4" t="s">
        <v>169</v>
      </c>
      <c r="B38" s="6" t="n">
        <v>636</v>
      </c>
      <c r="C38" s="6" t="n">
        <v>-5360</v>
      </c>
      <c r="D38" s="6" t="n">
        <v>-13874</v>
      </c>
    </row>
    <row r="39" spans="1:4">
      <c r="A39" s="4" t="s">
        <v>170</v>
      </c>
      <c r="B39" s="6" t="n">
        <v>6886</v>
      </c>
      <c r="C39" s="6" t="n">
        <v>12246</v>
      </c>
      <c r="D39" s="6" t="n">
        <v>26120</v>
      </c>
    </row>
    <row r="40" spans="1:4">
      <c r="A40" s="4" t="s">
        <v>171</v>
      </c>
      <c r="B40" s="6" t="n">
        <v>7522</v>
      </c>
      <c r="C40" s="6" t="n">
        <v>6886</v>
      </c>
      <c r="D40" s="6" t="n">
        <v>12246</v>
      </c>
    </row>
    <row r="41" spans="1:4">
      <c r="A41" s="3" t="s">
        <v>172</v>
      </c>
    </row>
    <row r="42" spans="1:4">
      <c r="A42" s="4" t="s">
        <v>173</v>
      </c>
      <c r="B42" s="6" t="n">
        <v>1890</v>
      </c>
      <c r="C42" s="6" t="n">
        <v>1264</v>
      </c>
      <c r="D42" s="6" t="n">
        <v>97</v>
      </c>
    </row>
    <row r="43" spans="1:4">
      <c r="A43" s="4" t="s">
        <v>174</v>
      </c>
      <c r="B43" s="6" t="n">
        <v>4651</v>
      </c>
      <c r="C43" s="7" t="n">
        <v>1953</v>
      </c>
      <c r="D43" s="6" t="n">
        <v>6084</v>
      </c>
    </row>
    <row r="44" spans="1:4">
      <c r="A44" s="3" t="s">
        <v>175</v>
      </c>
    </row>
    <row r="45" spans="1:4">
      <c r="A45" s="4" t="s">
        <v>176</v>
      </c>
      <c r="B45" s="6" t="n">
        <v>5000</v>
      </c>
      <c r="D45" s="6" t="n">
        <v>1500</v>
      </c>
    </row>
    <row r="46" spans="1:4">
      <c r="A46" s="4" t="s">
        <v>177</v>
      </c>
      <c r="B46" s="7" t="n">
        <v>18982</v>
      </c>
      <c r="D46" s="7" t="n">
        <v>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8</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STATEMENTS OF INCO</vt:lpstr>
      <vt:lpstr>CONSOLIDATED STATEMENTS OF INC3</vt:lpstr>
      <vt:lpstr>CONSOLIDATED BALANCE SHEETS</vt:lpstr>
      <vt:lpstr>CONSOLIDATED BALANCE SHEETS (Pa</vt:lpstr>
      <vt:lpstr>CONSOLIDATED STATEMENTS OF STOC</vt:lpstr>
      <vt:lpstr>CONSOLIDATED STATEMENTS OF CASH</vt:lpstr>
      <vt:lpstr>Summary of Accounting Policies</vt:lpstr>
      <vt:lpstr>ACCRUED LIABILITIES</vt:lpstr>
      <vt:lpstr>PROPERTY AND EQUIPMENT, NET</vt:lpstr>
      <vt:lpstr>Revolving Credit Facility</vt:lpstr>
      <vt:lpstr>Fair Value Measurements</vt:lpstr>
      <vt:lpstr>Income Taxes</vt:lpstr>
      <vt:lpstr>STOCKHOLDERS' EQUITY</vt:lpstr>
      <vt:lpstr>RETIREMENT PLAN</vt:lpstr>
      <vt:lpstr>Commitments and Contingencies</vt:lpstr>
      <vt:lpstr>Segment Data</vt:lpstr>
      <vt:lpstr>DISCONTINUED OPERATIONS</vt:lpstr>
      <vt:lpstr>Acquisitions</vt:lpstr>
      <vt:lpstr>QUARTERLY FINANCIAL DATA - (UNA</vt:lpstr>
      <vt:lpstr>Subsequent Events</vt:lpstr>
      <vt:lpstr>Summary of Accounting Policies </vt:lpstr>
      <vt:lpstr>SUMMARY OF SIGNIFICANT ACCOUNTI</vt:lpstr>
      <vt:lpstr>ACCRUED LIABILITIES (Tables)</vt:lpstr>
      <vt:lpstr>PROPERTY AND EQUIPMENT, NET (Ta</vt:lpstr>
      <vt:lpstr>INCOME TAXES (Tables)</vt:lpstr>
      <vt:lpstr>STOCKHOLDERS' EQUITY (Tables)</vt:lpstr>
      <vt:lpstr>COMMITMENTS AND CONTINGENCIES (</vt:lpstr>
      <vt:lpstr>Segment Data (Tables)</vt:lpstr>
      <vt:lpstr>Acquisitions (Tables)</vt:lpstr>
      <vt:lpstr>QUARTERLY FINANCIAL DATA - (U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ACCRUED LIABILITIES (Details)</vt:lpstr>
      <vt:lpstr>PROPERTY AND EQUIPMENT, NET (De</vt:lpstr>
      <vt:lpstr>Revolving Credit Facility (Deta</vt:lpstr>
      <vt:lpstr>Income Taxes (Details)</vt:lpstr>
      <vt:lpstr>STOCKHOLDERS' EQUITY - Employee</vt:lpstr>
      <vt:lpstr>STOCKHOLDERS' EQUITY - Changes </vt:lpstr>
      <vt:lpstr>STOCKHOLDERS' EQUITY - Informat</vt:lpstr>
      <vt:lpstr>STOCKHOLDERS' EQUITY - Employ49</vt:lpstr>
      <vt:lpstr>RETIREMENT PLAN (Details)</vt:lpstr>
      <vt:lpstr>Commitments and Contingencies51</vt:lpstr>
      <vt:lpstr>SEGMENT DATA (Details)</vt:lpstr>
      <vt:lpstr>DISCONTINUED OPERATIONS (Detail</vt:lpstr>
      <vt:lpstr>Acquisitions - Black stone, Wil</vt:lpstr>
      <vt:lpstr>QUARTERLY FINANCIAL DATA - (U55</vt:lpstr>
      <vt:lpstr>Subsequent Events (Details)</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0:55:30Z</dcterms:created>
  <dcterms:modified xmlns:dcterms="http://purl.org/dc/terms/" xmlns:xsi="http://www.w3.org/2001/XMLSchema-instance" xsi:type="dcterms:W3CDTF">2016-03-02T10:55:30Z</dcterms:modified>
  <dc:title xmlns:dc="http://purl.org/dc/elements/1.1/">Untitled</dc:title>
  <dc:description xmlns:dc="http://purl.org/dc/elements/1.1/"/>
  <dc:subject xmlns:dc="http://purl.org/dc/elements/1.1/"/>
  <cp:keywords/>
  <cp:category/>
</cp:coreProperties>
</file>